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Overview and Basis of "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Convertible Senior Notes" sheetId="9" state="visible" r:id="rId9"/>
    <sheet xmlns:r="http://schemas.openxmlformats.org/officeDocument/2006/relationships" name="Warrant Liabilities" sheetId="10" state="visible" r:id="rId10"/>
    <sheet xmlns:r="http://schemas.openxmlformats.org/officeDocument/2006/relationships" name="Estimated Fair Value of Financi" sheetId="11" state="visible" r:id="rId11"/>
    <sheet xmlns:r="http://schemas.openxmlformats.org/officeDocument/2006/relationships" name="Stockholders' Deficit" sheetId="12" state="visible" r:id="rId12"/>
    <sheet xmlns:r="http://schemas.openxmlformats.org/officeDocument/2006/relationships" name="Accumulated Other Comprehensive" sheetId="13" state="visible" r:id="rId13"/>
    <sheet xmlns:r="http://schemas.openxmlformats.org/officeDocument/2006/relationships" name="Stock Incentive Plan" sheetId="14" state="visible" r:id="rId14"/>
    <sheet xmlns:r="http://schemas.openxmlformats.org/officeDocument/2006/relationships" name="Geographic Segments" sheetId="15" state="visible" r:id="rId15"/>
    <sheet xmlns:r="http://schemas.openxmlformats.org/officeDocument/2006/relationships" name="Related Party Transactions" sheetId="16" state="visible" r:id="rId16"/>
    <sheet xmlns:r="http://schemas.openxmlformats.org/officeDocument/2006/relationships" name="Collaboration Agreement"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Marketable Securities (Tables)" sheetId="22" state="visible" r:id="rId22"/>
    <sheet xmlns:r="http://schemas.openxmlformats.org/officeDocument/2006/relationships" name="Estimated Fair Value of Finan23" sheetId="23" state="visible" r:id="rId23"/>
    <sheet xmlns:r="http://schemas.openxmlformats.org/officeDocument/2006/relationships" name="Accumulated Other Comprehensi24" sheetId="24" state="visible" r:id="rId24"/>
    <sheet xmlns:r="http://schemas.openxmlformats.org/officeDocument/2006/relationships" name="Stock Incentive Plan (Tables)" sheetId="25" state="visible" r:id="rId25"/>
    <sheet xmlns:r="http://schemas.openxmlformats.org/officeDocument/2006/relationships" name="Geographic Segments (Tables)" sheetId="26" state="visible" r:id="rId26"/>
    <sheet xmlns:r="http://schemas.openxmlformats.org/officeDocument/2006/relationships" name="Business Overview (Detail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arketable Securities (Details)" sheetId="30" state="visible" r:id="rId30"/>
    <sheet xmlns:r="http://schemas.openxmlformats.org/officeDocument/2006/relationships" name="Marketable Securities - Maturit" sheetId="31" state="visible" r:id="rId31"/>
    <sheet xmlns:r="http://schemas.openxmlformats.org/officeDocument/2006/relationships" name="Convertible Senior Notes (Detai" sheetId="32" state="visible" r:id="rId32"/>
    <sheet xmlns:r="http://schemas.openxmlformats.org/officeDocument/2006/relationships" name="Warrant Liabilities (Details)" sheetId="33" state="visible" r:id="rId33"/>
    <sheet xmlns:r="http://schemas.openxmlformats.org/officeDocument/2006/relationships" name="Estimated Fair Value of Finan34" sheetId="34" state="visible" r:id="rId34"/>
    <sheet xmlns:r="http://schemas.openxmlformats.org/officeDocument/2006/relationships" name="Estimated Fair Value of Finan35" sheetId="35" state="visible" r:id="rId35"/>
    <sheet xmlns:r="http://schemas.openxmlformats.org/officeDocument/2006/relationships" name="Estimated Fair Value of Finan36" sheetId="36" state="visible" r:id="rId36"/>
    <sheet xmlns:r="http://schemas.openxmlformats.org/officeDocument/2006/relationships" name="Stockholders' Deficit (Details)"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Stock Incentive Plan - (Details" sheetId="40" state="visible" r:id="rId40"/>
    <sheet xmlns:r="http://schemas.openxmlformats.org/officeDocument/2006/relationships" name="Stock Incentive Plan - Summary " sheetId="41" state="visible" r:id="rId41"/>
    <sheet xmlns:r="http://schemas.openxmlformats.org/officeDocument/2006/relationships" name="Stock Incentive Plan - Non-Vest" sheetId="42" state="visible" r:id="rId42"/>
    <sheet xmlns:r="http://schemas.openxmlformats.org/officeDocument/2006/relationships" name="Stock Incentive Plan - Narrativ" sheetId="43" state="visible" r:id="rId43"/>
    <sheet xmlns:r="http://schemas.openxmlformats.org/officeDocument/2006/relationships" name="Geographic Segments (Details)" sheetId="44" state="visible" r:id="rId44"/>
    <sheet xmlns:r="http://schemas.openxmlformats.org/officeDocument/2006/relationships" name="Related Party Transactions (Det" sheetId="45" state="visible" r:id="rId45"/>
    <sheet xmlns:r="http://schemas.openxmlformats.org/officeDocument/2006/relationships" name="Collaboration Agreement (Detail"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25">
  <si>
    <t>Document and Entity Information - shares</t>
  </si>
  <si>
    <t>3 Months Ended</t>
  </si>
  <si>
    <t>Sep. 30, 2017</t>
  </si>
  <si>
    <t>Nov. 06, 2017</t>
  </si>
  <si>
    <t>Document and Entity Information</t>
  </si>
  <si>
    <t>Document Type</t>
  </si>
  <si>
    <t>10-Q</t>
  </si>
  <si>
    <t>Amendment Flag</t>
  </si>
  <si>
    <t>false</t>
  </si>
  <si>
    <t>Document Period End Date</t>
  </si>
  <si>
    <t>Sep. 30,
		2017</t>
  </si>
  <si>
    <t>Document Fiscal Year Focus</t>
  </si>
  <si>
    <t>Document Fiscal Period Focus</t>
  </si>
  <si>
    <t>Q1</t>
  </si>
  <si>
    <t>Trading Symbol</t>
  </si>
  <si>
    <t>IMMU</t>
  </si>
  <si>
    <t>Entity Registrant Name</t>
  </si>
  <si>
    <t>IMMUNOMEDICS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 USD ($)</t>
  </si>
  <si>
    <t>Jun. 30, 2017</t>
  </si>
  <si>
    <t>Current Assets:</t>
  </si>
  <si>
    <t>Cash and cash equivalents</t>
  </si>
  <si>
    <t>Marketable securities</t>
  </si>
  <si>
    <t>Accounts receivable, net of allowance for doubtful accounts of $12,589 at September 30, 2017 and $9,371 at June 30, 2017</t>
  </si>
  <si>
    <t>Inventory</t>
  </si>
  <si>
    <t>Other receivables</t>
  </si>
  <si>
    <t>Prepaid expenses</t>
  </si>
  <si>
    <t>Other current assets</t>
  </si>
  <si>
    <t>Total current assets</t>
  </si>
  <si>
    <t>Property and equipment, net of accumulated depreciation of $29,877,759 and $29,560,955 at September 30, 2017 and June 30, 2017, respectively</t>
  </si>
  <si>
    <t>Other long-term assets</t>
  </si>
  <si>
    <t>Total Assets</t>
  </si>
  <si>
    <t>Current Liabilities:</t>
  </si>
  <si>
    <t>Accounts payable and accrued expenses</t>
  </si>
  <si>
    <t>Warrant liabilities</t>
  </si>
  <si>
    <t>Deferred revenues</t>
  </si>
  <si>
    <t>Total current liabilities</t>
  </si>
  <si>
    <t>Convertible senior notes – net of unamortized debt issuance costs of $346,665 at September 30, 2017 and $1,915,781 at June 30, 2017</t>
  </si>
  <si>
    <t>Other liabilities</t>
  </si>
  <si>
    <t>Commitments and Contingencies (Note 13)</t>
  </si>
  <si>
    <t xml:space="preserve"> </t>
  </si>
  <si>
    <t>Stockholders’ Deficit:</t>
  </si>
  <si>
    <t>Common stock, $.01 par value; authorized 250,000,000 shares; issued 152,055,301 shares and outstanding 152,020,576 shares at September 30, 2017; issued 110,344,643 shares and outstanding 110,309,918 shares at June 30, 2017</t>
  </si>
  <si>
    <t>Capital contributed in excess of par</t>
  </si>
  <si>
    <t>Treasury stock, at cost: 34,725 shares at September 30, 2017 and at June 30, 2017</t>
  </si>
  <si>
    <t>Accumulated deficit</t>
  </si>
  <si>
    <t>Accumulated other comprehensive loss</t>
  </si>
  <si>
    <t>Total Immunomedics, Inc. stockholders' deficit</t>
  </si>
  <si>
    <t>Noncontrolling interest in subsidiary</t>
  </si>
  <si>
    <t>Total stockholders’ deficit</t>
  </si>
  <si>
    <t>Total Liabilities and Stockholders' Deficit</t>
  </si>
  <si>
    <t>Convertible preferred stock</t>
  </si>
  <si>
    <t>Convertible preferred stock, $.01 par value; authorized 10,000,000 shares; no shares issued and outstanding at September 30, 2017 and 1,000,000 shares issued and outstanding at June 30, 2017</t>
  </si>
  <si>
    <t>CONDENSED CONSOLIDATED BALANCE SHEETS (Parenthetical) - USD ($)</t>
  </si>
  <si>
    <t>Accounts receivable, allowance for doubtful accounts</t>
  </si>
  <si>
    <t>Property and equipment, accumulated depreciation</t>
  </si>
  <si>
    <t>Unamortized debt issuance cost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COMPREHENSIVE LOSS - USD ($)</t>
  </si>
  <si>
    <t>Sep. 30, 2016</t>
  </si>
  <si>
    <t>Revenues:</t>
  </si>
  <si>
    <t>Product sales</t>
  </si>
  <si>
    <t>License fee and other revenues</t>
  </si>
  <si>
    <t>Research and development</t>
  </si>
  <si>
    <t>Total revenues</t>
  </si>
  <si>
    <t>Costs and Expenses:</t>
  </si>
  <si>
    <t>Costs of goods sold</t>
  </si>
  <si>
    <t>Sales and marketing</t>
  </si>
  <si>
    <t>General and administrative</t>
  </si>
  <si>
    <t>Total costs and expenses</t>
  </si>
  <si>
    <t>Operating loss</t>
  </si>
  <si>
    <t>Changes in fair market value of warrant liabilities</t>
  </si>
  <si>
    <t>Interest expense</t>
  </si>
  <si>
    <t>Interest and other income, net</t>
  </si>
  <si>
    <t>Loss on induced exchanges of debt</t>
  </si>
  <si>
    <t>Insurance reimbursement</t>
  </si>
  <si>
    <t>Foreign currency transaction gain, net</t>
  </si>
  <si>
    <t>Loss before income tax benefit</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loss) income, net of tax:</t>
  </si>
  <si>
    <t>Foreign currency translation adjustments</t>
  </si>
  <si>
    <t>Unrealized gain (loss) on securities available for sale</t>
  </si>
  <si>
    <t>Comprehensive loss</t>
  </si>
  <si>
    <t>Less comprehensive loss attributable to noncontrolling interest</t>
  </si>
  <si>
    <t>Comprehensive loss attributable to Immunomedics, Inc. stockholders</t>
  </si>
  <si>
    <t>CONDENSED CONSOLIDATED STATEMENTS OF CASH FLOWS - USD ($)</t>
  </si>
  <si>
    <t>Cash flows from operating activities:</t>
  </si>
  <si>
    <t>Adjustments to reconcile net loss to net cash used in operating activities:</t>
  </si>
  <si>
    <t>Changes in fair value of warrant liabilities</t>
  </si>
  <si>
    <t>Depreciation and amortization</t>
  </si>
  <si>
    <t>Amortization of deferred revenue</t>
  </si>
  <si>
    <t>Amortization of bond premiums</t>
  </si>
  <si>
    <t>Amortization of debt issuance costs</t>
  </si>
  <si>
    <t>Amortization of deferred rent</t>
  </si>
  <si>
    <t>(Gain) loss on sale of marketable securities</t>
  </si>
  <si>
    <t>Increase (decrease) in allowance for doubtful accounts</t>
  </si>
  <si>
    <t>Non-cash expense related to stock compensation</t>
  </si>
  <si>
    <t>Changes in operating assets and liabilities</t>
  </si>
  <si>
    <t>Net cash used in operating activities</t>
  </si>
  <si>
    <t>Cash flows from investing activities:</t>
  </si>
  <si>
    <t>Purchases of marketable securities</t>
  </si>
  <si>
    <t>Proceeds from sales/maturities of marketable securities</t>
  </si>
  <si>
    <t>Purchases of property and equipment</t>
  </si>
  <si>
    <t>Net cash provided by investing activities</t>
  </si>
  <si>
    <t>Cash flows from financing activities:</t>
  </si>
  <si>
    <t>Sale of common stock and warrants, net of related expenses</t>
  </si>
  <si>
    <t>Exercise of stock options</t>
  </si>
  <si>
    <t>Direct cost of raising equity</t>
  </si>
  <si>
    <t>Tax withholding payments for stock compensation</t>
  </si>
  <si>
    <t>Net cash provided by (used in) financing activities</t>
  </si>
  <si>
    <t>Effect of changes in exchange rates on cash and cash equivalents</t>
  </si>
  <si>
    <t>Net decrease in cash and cash equivalents</t>
  </si>
  <si>
    <t>Cash and cash equivalents beginning of period</t>
  </si>
  <si>
    <t>Cash and cash equivalents end of period</t>
  </si>
  <si>
    <t>Supplemental disclosure of cash flow information:</t>
  </si>
  <si>
    <t>Interest paid</t>
  </si>
  <si>
    <t>Schedule of non-cash financing activities:</t>
  </si>
  <si>
    <t>Convertible Senior Notes converted to common stock</t>
  </si>
  <si>
    <t>Reclass of warrant liability to capital contributed in excess of par</t>
  </si>
  <si>
    <t>Business Overview and Basis of Presentation</t>
  </si>
  <si>
    <t>1.
Immunomedics is a clinical-stage biopharmaceutical company that develops monoclonal antibody-based products for the targeted treatment of cancer, autoimmune disorders and other serious diseases. Our most advanced product candidate is IMMU-132 (sacituzumab govitecan), an antibody-drug conjugate (“ADC”) that has received Breakthrough Therapy Designation (“BTD”) from the United States Food and Drug Administration (“FDA”) for the treatment of patients with metastatic triple-negative breast cancer (“mTNBC”) who have failed at least two prior therapies for metastatic disease. BTD has provided us with ready access to the FDA to discuss its Expedited Programs for Serious Conditions for IMMU-132, including the Accelerated Approval Program.
The Company has two foreign subsidiaries, Immunomedics B.V. in the Netherlands and Immunomedics GmbH in Rodermark, Germany, that assist the Company in managing sales efforts and coordinating clinical trials in Europe. In addition, included in the accompanying condensed financial statements is the majority-owned U.S. subsidiary, IBC Pharmaceuticals, Inc. (“IBC”), which works on the development of novel cancer radiotherapeutics using patented pre-targeting technologies with proprietary, bispecific antibodies.
The accompanying unaudited condensed consolidated financial statements of Immunomedics, which incorporate our subsidiaries, have been prepared in accordance with U.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month period ended September 30, 2017 are not necessarily indicative of the results that may be expected for the full fiscal year ending June 30, 2018, or any other period.
Immunomedics is subject to significant risks and uncertainties, including, without limitation,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its drug candidates; the development or regulatory approval of competing products; the Company’s ability to protect its proprietary technologies; patent-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As of September 30, 2017 the Company had $139.6 million in cash, cash equivalents and marketable securities, which we believe is sufficient to sustain the Company’s operations and research and development programs for at least the next twelve months at a level of activity sufficient to support the filing of a Biologics License Application (“BLA”) with the FDA for accelerated approval of IMMU-132 for patients with mTNBC in the U.S.; to continue manufacturing IMMU-132 at a large scale to prepare for commercial operations in the U.S.; to continue the Phase 3 ASCENT trial of IMMU-132 for mTNBC patients to support the filing of the BLA, and to initiate preparations to market IMMU-132 to mTNBC patients in the U.S. The Company believes it has sufficient funds to continue its operations and research and development programs for at least the next twelve months.
The Company will require additional funding after November 2018 to secure regulatory approval from the FDA, complete commercial preparations to market IMMU-132 to mTNBC patients in the United States, complete its clinical trials currently underway or planned, continue research and new development programs, and continue operations. Potential sources of funding include the exercise of outstanding warrants, the entrance into various potential strategic partnership transactions towards advancing and maximizing the Company’s full pipeline for mTNBC and beyond, and potential equity and debt financing.
Until the Company can generate significant cash through the exercise of outstanding warrants, the entrance into various potential strategic partnership transactions towards advancing and maximizing the Company’s full pipeline for mTNBC and beyond, or commercial operations, it expects to continue to fund its operations with its current financial resources. After November 2018, if the Company cannot obtain sufficient funding through the exercise of outstanding warrants, or through the entrance into various potential strategic partnership transactions towards advancing and maximizing the Company’s full pipeline for mTNBC and beyond, it could be required to finance future cash needs through the sale of additional equity and/or debt securities in capital markets. However, there can be no assurance that the Company will be able to raise the additional capital needed to complete its pipeline of research and development programs on commercially acceptable terms, if at all. The capital markets have experienced volatility in recent years, which has resulted in uncertainty with respect to availability of capital and hence the timing to meet an entity’s liquidity needs. The Company’s existing debt may also negatively impact the Company’s ability to raise additional capital. If the Company is unable to raise capital on acceptable terms, its ability to continue its business would be materially and adversely affected.</t>
  </si>
  <si>
    <t>Summary of Significant Accounting Policies</t>
  </si>
  <si>
    <t xml:space="preserve">2.
These unaudited condensed consolidated interim financial statements should be read in conjunction with the consolidated financial statements and notes thereto included in the Company's Annual Report on Form 10-K, as amended on Form 10-K/A for the year ended June 30, 2017. The Company adheres to the same accounting policies in preparation of its interim financial statements.
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
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Marketable securities, all of which are available-for-sale, consist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Inventory
Inventory, which consists of the raw materials, work-in-process and finished product of LeukoScan ® , is stated at the lower of cost and net realizable value. Net realizable value is the estimated selling prices in the ordinary course of business, less reasonably predictable costs of completion, disposal, and transportation. The Company will capitalize inventory costs associated with the Company’s product, IMMU-132, after regulatory approval when, based on management’s judgment, future commercialization is considered probable and the future economic benefit is expected to the realized; otherwise, such costs are expensed as research and development. In addition, the Company’s product is subject to strict quality control and monitoring which the Company performs throughout the manufacturing process. If certain batches or units of product no longer meet quality specification or become obsolete due to expiration, the Company records a charge to cost of sales sold to write down such unmarketable inventory to zero.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 institutions.
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three -month periods ended September 30, 2017 and 2016:
Three Months Ended
September 30,
2017
2016
Expected dividend yield
0%
0%
Expected option term (years)
4.84
5.05
Expected stock price volatility
68%
62%
Risk-free interest rate
1.72% - 1.90%
1.16% - 1.21%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
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September 30, 2017.
At June 30, 2017, the Company has available net operating loss carry forwards for federal income tax reporting purposes of approximately $371.1 million and for state income tax reporting purposes of approximately $186.0 million, which expire at various dates between fiscal 2018 and 2037.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and foreign jurisdictions reported a net loss for the three-month periods ended September 30, 2017 and 2016, resulting in a tax benefit that was fully offset by a valuation allowance.
The Company has no liability for uncertain tax positions as of September 30, 2017.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three-month periods ended September 30, 2017 and 2016. The common stock equivalents excluded from the diluted per share calculation are 25,685,221 and 26,762,930 shares at September 30, 2017 and 2016, respectively.
Net Comprehensive Loss
Net comprehensive loss consists of net loss, unrealized loss on available for sale securities and foreign exchange translation adjustments and is presented in the condensed consolidated statements of comprehensive loss.
Recently Issued Accounting Pronouncements
In May 2017, the FASB issued ASU 2017-09,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e amendments in this guidance should be applied prospectively in annual periods beginning after December 15, 2017, including interim periods within those periods, with early adoption permitted. This guidance will apply to any future modifications. The Company is assessing ASU 2017-09’s impact and if applicable, will adopt it when effective.
In August 2016, the FASB issued ASU 2016-15, “ Statement of Cash Flows: Clarification of Certain Cash Receipts and Cash Payments” ,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the impact of ASU 2016-15 and will adopt it when effective.
In March 2016, the FASB issued ASU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Public companies are required to adopt this standard in annual reporting periods beginning after December 15, 2016, and interim periods within those annual periods. The Company implemented ASU 2016-09 effective July 1, 2017, which did not have a material impact on the consolidated financial statement presentation.
In February 2016, the FASB issued ASU 2016-02, “ Leases ” and issued subsequent amendments to the initial guidance contained within ASU 2017-13.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On May 28, 2014, the FASB issued ASU 2014-09, “ Revenue from Contracts with Customers, ” and issued subsequent amendments to the initial guidance contained within ASU 2017-13, ASU 2016-20, ASU 2016-12, ASU 2016-10 and ASU 2016-08.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en 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7, including interim periods within that reporting period. Early application is permitted. The guidance permits two methods of adoption: full retrospective in which the standard is applied to all of the periods presented or modified retrospective where an entity will have to recognize the cumulative effect of initially applying the standard as an adjustment to the opening balance of retained earnings. The Company is currently evaluating which transition approach it will utilize and the impact of adopting ASU 2014-09 and subsequent updates will have on its consolidated financial statements and related disclosures. The Company will adopt these standards with an effective date of July 1, 2018. </t>
  </si>
  <si>
    <t>Marketable Securities</t>
  </si>
  <si>
    <t>3. Marketable Securities
Immunomedics considers all of its current investments to be available-for-sale. Marketable securities at September 30, 2017 consisted of the following (in thousands):
Gross
Gross
Amortized
Unrealized
Unrealized
Cost
Gain
(Loss)
Fair Value
U.S. Treasury Bonds
$
32,108
$
—
$
(17)
$
32,091
Certificate of Deposits
13,026
—
—
13,026
U.S. Government Sponsored Agencies
12,876
—
(6)
12,870
Corporate Debt Securities
28,520
—
(17)
28,503
Commercial Paper
10,181
4
—
10,185
$
96,711
$
4
$
(40)
$
96,675
Maturities of debt securities classified as available-for-sale were as follows at September 30, 2017 (in thousands):
Net Carrying
Fair Value
Amount
Due within one year
$
96,675
$
96,935
Due after one year through five years
—
—
$
96,675
$
96,935
Marketable securities at June 30, 2017 consisted of the following (in thousands):
Gross
Gross
Amortized
Unrealized
Unrealized
Cost
Gain
(Loss)
Fair Value
U.S. Treasury Bonds
$
35,086
$
—
$
(24)
$
35,062
Certificate of Deposits
15,298
—
—
15,298
U.S. Government Sponsored Agencies
18,357
—
(13)
18,344
Corporate Debt Securities
32,692
—
(33)
32,659
Commercial Paper
10,144
1
—
10,145
$
111,577
$
1
$
(70)
$
111,508
Maturities of debt securities classified as available-for-sale were as follows at June 30, 2017 (in thousands):
Net Carrying
Fair Value
Amount
Due within one year
$
89,477
$
89,728
Due after one year through five years
22,031
22,149
$
111,508
$
111,877</t>
  </si>
  <si>
    <t>Convertible Senior Notes</t>
  </si>
  <si>
    <t>4.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The Convertible Senior Notes will mature on February 15, 2020, unless earlier purchased or converted. The debt issuance costs of approximately $3.7 million,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 was 5.48% for the period from the date of issuance through September 30, 2017.
The Convertible Senior Notes are convertible at the option of holders into approximately 19.6 million shares of common stock at any time prior to the close of business on the day immediately preceding the maturity date. The exchange rate will initially be 195.8336 shares of common stock per $1,000 principal amount of Convertible Senior Notes (equivalent to an initial exchange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exchange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On September 21, 2017, the Company entered into separate, privately negotiated exchange agreements, (the “Exchange Agreements”) with certain holders of the Convertible Senior Notes. Under the Exchange Agreements, such holders agreed to convert an aggregate $80.0 million of Convertible Senior Notes held by them. The Company initially settled each $1,000 principal amount of Convertible Senior Notes surrendered for exchange by delivering 176.2502 shares of common stock in three tranches occurring on September 19, 2017 through September 21, 2017. In total, the Company issued an aggregate 16,799,861 in the Exchange Agreements. The shares represent an aggregate of 1,133,173 shares more than the number of shares into which the exchanged Convertible Senior Notes were convertible under their original terms. As a result of the Exchange Agreements, the Company recognized a loss on induced exchanges of debt of $13.0 million representing the fair value of the incremental consideration paid to induce the holders to exchange their Convertible Senior Notes for equity (i.e., 1,133,173 Common Shares), based on the closing market price of the Company’s Common Stock on the date of the Exchange Agreements.
As a result of the Exchange Agreements, the outstanding aggregate principal amount of the Convertible Senior Notes was reduced to $20.0 million.
Total interest expense for the Convertible Senior Notes for the three-month periods ended September 30, 2017 and 2016 was $2.6 million and $1.4 million, respectively. Included in interest expense is the amortization of debt issuance costs of $1.6 million ($1.4 million of which related to the accelerated amortization of debt issuance costs associated with the $80.0 million exchange of Convertible Senior Notes in September 2017) and $0.2 million for three-month periods ended September 30, 2017 and 2016, respectively.</t>
  </si>
  <si>
    <t>Warrant Liabilities</t>
  </si>
  <si>
    <t>5.
In connection with a public offering conducted during October 2016, the Company issued warrants that contain net cash settlement provisions. Additionally, in connection with a stock purchase agreement entered into with Seattle Genetics, Inc. during February 2017 (the “SGEN Warrant”), the Company issued warrants that also have similar net cash settlement provisions. Accordingly, as of September 30, 2017, both warrants do not meet the criteria for classifications as equity and are recorded as liabilities on the Company’s balance sheet. The Company recorded these warrants as liabilities at their fair values as calculated at their respective dates of inception. The change in the fair value of each warrant is measured, and booked as an income or expense to adjust the warrant liability on a periodic basis at the end of each fiscal quarter or upon exercise of the warrants.
On July 18, 2017, and September 1, 2017, 900,000 and 675,000 warrants, both related to the October 2016 offering were exercised, respectively. The fair value of the aggregate 1,575,000 exercised warrants increased $2.6 million from June 30, 2017 to the dates of exercise which has been recognized in the accompanying condensed consolidated statements of comprehensive loss. The fair value of the warrants at the exercise dates of $11.2 million was reclassified to Capital Contributed in Excess of Par.
The Company uses Level 2 inputs for its valuation methodology for the warrant liabilities. The estimated fair value was determined using a Black-Scholes valuation model based on various assumptions. The warrant liabilities are adjusted to reflect estimated fair value at each period end, with any changes in the fair value being recorded in changes in fair value of warrant liabilities.
The estimated fair value of the warrant liabilities was approximately $165.8 million and $90.7 million, as of September 30, 2017 and June 30, 2017, respectively. The change in fair value of the warrant liabilities for the three month period ended September 30, 2017 was approximately $86.4 million.</t>
  </si>
  <si>
    <t>Estimated Fair Value of Financial Instruments</t>
  </si>
  <si>
    <t>6.
The Company’s financial instruments consist of cash and cash equivalents, marketable securities, accounts receivable, accounts payable and accrued expenses, warrant liability and Convertible Senior Notes. The carrying amount of accounts receivable, accounts payable and accrued expenses are generally considered to be representative of their respective fair values because of the short-term nature of those instruments as of September 30, 2017 and June 30, 2017.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densed consolidated balance sheets as of September 30, 2017 and June 30, 2017 are categorized based on the inputs to the valuation techniques as follows (in thousands):
·
Level 1 – Financial instruments whose values are based on unadjusted quoted prices for identical assets or liabilities in an active market which the company has the ability to access at the measurement date (examples include active exchange-traded equity securities and most U.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Cash equivalents and marketable securities:
($ in thousands)
September 30, 2017
Level 1
Level 2
Level 3
Total
Money Market Funds Note (a)
$
39,166
$
—
$
—
$
39,166
Marketable Securities:
U.S. Treasury Bonds
32,091
—
—
32,091
Certificate of Deposits
13,026
—
—
13,026
U.S. Government Sponsored Agencies
12,870
—
—
12,870
Corporate Debt Securities
28,503
—
—
28,503
Commercial Paper
10,185
—
—
10,185
Total
$
135,841
$
—
$
—
$
135,841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
Convertible Senior Notes
The carrying amounts and estimated fair values (Level 2) of debt instruments are as follows (in thousands):
As of September 30, 2017
As of June 30, 2017
Carrying
Estimated
Carrying
Estimated
Amount
Fair Value
Amount
Fair Value
Convertible Senior Notes
$
19,653
$
54,374
$
98,084
$
180,95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Warrant Liabilities
The Company has determined its warrant liabilities to be a Level 2 fair value measurement and used the Black Scholes valuation model to calculate the fair value as of September 30, 2017 and June 30, 2017:
At the measurement dates, the Company estimated the fair value for the warrants based on Black-Scholes valuation model and using the following assumptions:
September 30,
September 30,
June 30,
June 30,
2017 (1)
2017 (2)
2017 (1)
2017 (2)
Risk-free interest rate
1.06%
1.31%
1.14%
1.38%
Expected remaining term
0.26 years
1.03 years
0.51 years
1.28 years
Expected volatility
63.73%
70.69%
69.34%
73.85%
Dividend yield
0%
0%
0%
0%
(1)
Represents the fair value assumptions for the warrants issued in connection with February 10, 2017 stock purchase agreement.
(2)
Represents the fair value assumptions for the warrants issued in connection with October 11, 2016 on public offering.
The following table sets forth the changes in the fair value for the warrant liability during the three -month period ended September 30, 2017 ($ in thousands):
Warrants
Level 2
Fair value – June 30, 2017
18,655,804
$
90,706
Reclass of warrant liability to capital contributed in excess of par due to exercise
(1,575,000)
(11,241)
Change in fair value
—
86,378
Fair value – September 30, 2017
17,080,804
$
165,843</t>
  </si>
  <si>
    <t>Stockholders' Deficit</t>
  </si>
  <si>
    <t>7.
At the June 29, 2017 Special Meeting, the Company’s stockholders approved the amendment and restatement of the Company’s Certificate of Incorporation to increase the maximum number of shares of the Company’s stock authorized up to 260,000,000 shares of stock consisting of 250,000,000 shares of common stock and 10,000,000 shares of preferred stock, (the “Charter Amendment”). Previously the Company’s Certificate of Incorporation authorized up to 165,000,000 shares of capital stock, consisting of 155,000,000 shares of common stock and 10,000,000 shares of preferred stock.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On May 10, 2017, the Company issued in a private placement 1,000,000 shares (the “Preferred Shares”) of the Company’s Series A-1 Convertible Preferred Stock at a price of $125 per share for gross proceeds to the Company of $125 million, before deducting fees and expenses. Each Preferred Share was exchanged into 23.10536 shares of common stock (or an aggregate of 23,105,348 shares of common stock). The exchange price per share of common stock was $5.41.
Following the June 29, 2017 Special Meeting and filing the Charter Amendment with the State of Delaware, the Company had authorized a sufficient number of unreserved shares of common stock to permit the exchange of the Preferred Shares. On July 31, 2017, the Company filed a registration statement on Form S-3 to register for resale the 23,105,360 shares of the Company’s common stock issuable upon the exchange of the Series A-1 Convertible Preferred Stock. The Preferred Shares converted to shares of common stock on August 24, 2017. The registration statement was declared effective on September 19, 2017.
Common stock
On February 10, 2017, in connection with the execution of a License Agreement, the Company entered into the Securities Purchase Agreement (“SPA”) with Seattle Genetics Inc. (“Seattle Genetics”). Under the SPA, Seattle Genetics purchased 3,000,000 shares (the “Common Shares”) of the Company’s common stock at a price of $4.90 per share, for aggregate proceeds of $14.7 million. Concurrently with the sale of the Common Shares, pursuant to the SPA, the Company also agreed to issue the three-year warrant to purchase an aggregate of 8,655,804 shares of common stock. On July 31, 2017, the Company filed a registration statement on Form S-3 to register the resale of 3,000,000 shares of Company’s common stock and 8,655,804 shares of common stock issuable upon the exercise of the warrants (in addition to the shares issuable upon the exchange of our Series A-1 Convertible Preferred Stock, as discussed above). The warrant was issued and became exercisable for cash on February 16, 2017 and was originally exercisable until February 10, 2020. On May 4, 2017, the Company and Seattle Genetics entered into a Termination Agreement, pursuant to which the Company and Seattle Genetics relinquished their respective rights under the License Agreement and agreed to amend the terms of the warrant to amend the expiration date from February 10, 2020 to December 31, 2017.
On October 11, 2016, the Company completed an underwritten public offering of 10 million shares of its common stock and accompanying warrants to purchase 10 million shares of common stock at a purchase price of $3.00 per unit, comprised of one share of common stock and one warrant. The Company received gross and net proceeds of $30.0 million and approximately $28.6 million, respectively after deducting the underwriting discounts and commissions and estimated expenses related to the offering payable. The warrants became exercisable six months following the date of issuance, and will expire on the second anniversary of the date of issuance and have an exercise price of $3.75. On the date of issuance, the fair value of these warrants was determined to be $7.3 million and recognized as a liability. The shares of common stock were sold pursuant to an effective shelf registration statement filed with the SEC. The warrants under certain situations require cash settlement by the Company. On July 18, 2017 and September 1, 2017, 900,000 and 675,000 warrants were exercised, respectively. The fair value of the 1,575,000 exercised warrants increased $2.6 million from June 30, 2017 to the dates of exercise which has been recognized in the accompanying condensed consolidated statements of comprehensive loss. The fair value of the warrants liabilities at the exercise dates of $11.2 million was reclassified to capital contributed in excess of par.</t>
  </si>
  <si>
    <t>Accumulated Other Comprehensive Loss</t>
  </si>
  <si>
    <t>8.
The components of accumulated other comprehensive loss were as follows (in thousands):
Currency
Net Unrealized Gains
Accumulated Other
Translation
(Losses) on Available-
Comprehensive
Adjustments
for-Sale Securities
(Loss) Income
Balance, July 1, 2017
$
(234)
$
(69)
$
(303)
Amounts reclassified from accumulated other comprehensive income (loss) (a)
(73)
32
(41)
Net current-period other comprehensive income
(73)
32
(41)
Balance, September 30, 2017
$
(307)
$
(37)
$
(344)
Balance, July 1, 2016
$
(172)
$
40
$
(132)
Other comprehensive income before reclassifications
—
(48)
(48)
Amounts reclassified from accumulated other comprehensive income (a)
37
15
52
Net current-period other comprehensive income
37
(33)
4
Balance, September 30, 2016
$
(135)
$
7
$
(128)
(a)
For the three-month periods ended September 30, 2017 and 2016, less than $1 thousand and $15 thousand was reclassified from accumulated other comprehensive loss to interest and other income, respectively.
All components of accumulated other comprehensive loss are net of tax, except currency translation adjustments, which exclude income taxes related to indefinite investments in foreign subsidiaries.</t>
  </si>
  <si>
    <t>Stock Incentive Plan</t>
  </si>
  <si>
    <t>9.
The Company has a stock incentive plan, the Immunomedics, Inc. 2014 Long-Term Incentive Plan (the “Plan”), that includes a discretionary grant program, a stock issuance program and an automatic grant program. The Plan was established to promote the interests of the Company, by providing eligible persons with the opportunity to acquire a proprietary interest in the Company as an incentive to remain with the organization and to align the employee’s interest with our stockholders.
Under the Plan option awards are generally granted with an exercise price equal to the closing price of the Company’s common stock on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closing price of the Company’s common stock on the date of grant, are vested on the first anniversary of the date of grant, provided that such Board members remain Board members on such date, and have seven year contractual terms. At September 30, 2017 there were 14,028,257 shares of common stock reserved for possible future issuance under the Plan, both currently outstanding (4,687,745 shares) and those available to be issued for future grants (9,340,512 shares).
The weighted average fair value at the date of grant for options granted during the three-month periods ended September 30, 2017 and 2016 were $4.95 and $1.75 per share, respectively. The Company uses historical data to estimate employee forfeitures for employees, executive officers and outside directors. The expected term of options granted represents the period of time that options granted are expected to be outstanding and the expected stock price volatility is based on the Company’s daily stock trading history. The risk-free rate for periods within the contractual life of the option is based on the U.S. Treasury yield curve in effect at the time of grant.
Information concerning options for the three-month period ended September 30, 2017 is summarized as follows:
Weighted
Weighted
Average
Average
Remaining
Aggregate
Exercise
Contractual
Intrinsic
Shares
Price
Life
Value
(in 000’s)
Outstanding, July 1, 2017
2,893,240
$
3.48
Granted
179,289
$
8.94
Exercised
(166,330)
$
3.68
Cancelled or forfeited
(14,750)
$
3.41
Outstanding, September 30, 2017
2,891,449
$
3.80
3.93
$
29,424
Exercisable, September 30, 2017
2,396,914
$
3.40
3.52
$
25,359
A summary of the Company’s non-vested restricted and performance stock units at September 30, 2017, and changes during the three-month period ended September 30, 2017 are presented below:
Weighted-Average
per Share of
Outstanding Non-Vested
Market Value on
Restricted and Performance Stock Units
Number of Awards
Grant Date
Non-vested at July 1, 2017
1,500,000
$
2.28
Restricted Units Granted (a)
35,366
$
8.46
Non-vested at September 30, 2017
1,535,366
$
2.42
(a)
For the three-month period ended September 30, 2017, 35,366 restricted stock units were awarded to the Company’s Chief Financial Officer, Chief Business Officer and one member of the Company’s Board of Directors.
The Company has 2,029,901 non-vested options, restricted stock units and performance stock units outstanding as of September 30, 2017. As of September 30, 2017, there was $2.5 million of total unrecognized compensation cost related to non-vested share-based compensation arrangements granted under the Plan. That cost is being recognized over a weighted-average period of 1.53 years. The Company recorded $0.6 million and $0.8 million for total stock-based compensation expense for employees, executive officers and non-employee Board members for the three-month periods ended September 30, 2017 and 2016, respectively.
On August 20, 2015, the Company awarded an additional 214,205 restricted stock units to certain executive officers of the Company at the closing price on that date ($1.76 per share). These restricted stock units will vest over a four year period. As of September 30, 2017, there was $0.2 million of total unrecognized compensation costs related to non-vested share-based compensation arrangements granted under the Plan for these executive officers, excluding performance stock units. The cost is being recognized over a weighted-average period of 1.47 years. The Company recorded $32 thousand and $0.2 million for stock-based compensation expense for restricted stock units for the three-month periods ended September 30, 2017 and 2016, respectively.
As part of the Amended and Restated Employment Agreement with Dr. Goldenberg, the Company’s Chief Scientific Officer and Chief Patent Officer, which became effective July 1, 2015, (see Note 13), Dr. Goldenberg received a grant of 1,500,000 restricted stock units (the “Restricted Stock Units”),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Company recorded $0.3 million for the stock-based compensation for the three-month periods ended September 30, 2017 and 2016. There is $0.9 million of total unrecognized compensation cost related to these non-vested Restricted Stock Units granted as September 30, 2017. That cost is being recognized over a remaining weighted-average period of 0.79 years. The Company believes that a change in control occurred on or before May 4, 2017, as defined in Dr. Goldenberg's employment agreement, as a result of the new Board of Directors being seated. According to the terms of his employment agreement and notice of award, the Company believes that these 1.5 million restricted stock units did not vest since at the time of the change in control the actual price per share of the common stock had not achieved the specified target price required to trigger the vesting of the Restricted Stock Units. The Company understands that Dr. Goldenberg contests the Company’s interpretation of both the timing of the change in control and the vesting requirements of the Restricted Stock Units upon a change in control. The 1.5 million Restricted Stock Units are the subject of arbitration.</t>
  </si>
  <si>
    <t>Geographic Segments</t>
  </si>
  <si>
    <t>10.
Immunomedics manages its operations as one line of business of researching, developing, manufacturing and marketing biopharmaceutical products, particularly antibody-based products for cancer, autoimmune and other serious diseases, and it currently reports as a single industry segment. Immunomedics conducts its research and development activities primarily in the United States. Immunomedics markets and sells LeukoScan ® throughout Europe and in certain other countries outside the United States.
The following table presents financial information based on the geographic location of the facilities of Immunomedics as of and for the three -months ended September 30, 2017 and 2016, respectively ($ in thousands):
As of and for the three months ended
September 30, 2017
United
States
Europe
Total
Total assets
$
151,917
$
1,442
$
153,359
Property and equipment, net
5,877
88
5,965
Revenues
164
526
690
Loss before taxes
(118,752)
(10)
(118,762)
As of and for the three months ended
September 30, 2016
United
States
Europe
Total
Total assets
$
39,341
$
1,268
$
40,609
Property and equipment, net
4,405
73
4,478
Revenues
144
598
742
Loss before taxes
(16,100)
(129)
(16,229)</t>
  </si>
  <si>
    <t>Related Party Transactions</t>
  </si>
  <si>
    <t>11 . Related Party Transactions
Certain of the Company’s affiliates, including members of its senior management and Board, as well as their respective family members and other affiliates, have relationships and agreements among themselves as well as with the Company and its affiliates, that create the potential for both real, as well as perceived, conflicts of interest. These include certain companies, with which the Company does business, including the Center for Molecular Medicine and Immunology (“CMMI”), which has ceased operations, and IBC Pharmaceuticals, Inc ., a majority-owned subsidiary.
The Company incurred $2 thousand and $3 thousand of legal expenses on behalf of CMMI for patent related matters for each of the three-month periods ended September 30, 2017 and 2016, respectively. The Company has first rights to license those patents, and may decide whether or not to support them.
For each of the three-month periods ended September 30, 2017 and 2016, Dr. Goldenberg received approximately $10 thousand, in compensation for his services to IBC.</t>
  </si>
  <si>
    <t>Collaboration Agreement</t>
  </si>
  <si>
    <t>12.
The Bayer Group (formerly Algeta ASA)
In fiscal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which have been recognized in prior periods upon the Company fulfilling its obligations under the Collaboration Agreement.
In January 2017 and 2016, the Company recorded revenue of $0.3 million representing an anniversary payment under the agreement. This agreement has been extended to December 30, 2018 and, as amended, provides for the Company to receive a similar anniversary payment of $0.3 million in January 2018.</t>
  </si>
  <si>
    <t>Commitments and Contingencies</t>
  </si>
  <si>
    <t>13.
a. Employment Contracts
Dr. David M. Goldenberg
Effective July 1, 2015, the Company entered into the Amended and Restated Employment Agreement with Dr. Goldenberg pertaining to Dr. Goldenberg’s service to the Company as the Company’s Chairman of the Board, Chief Scientific Officer and Chief Patent Officer (the “Amended and Restated Goldenberg Agreement”). The Amended and Restated Goldenberg Agreement was to continue until July 1, 2020.
On November 2, 2017 a stipulation and agreement of settlement, compromise, and release (the “Settlement Agreement”) was entered into between Dr. Goldenberg and other parties as described in Note 14 below. Effective immediately upon execution of the Settlement Agreement, Dr. Goldenberg resigned from all officer and other positions of the Company and all director, officer and other positions at any of the Company’s affiliates (other than Dr. Goldenberg’s position as a member of the board
The Parties to the Settlement Agreement, have agreed to arbitrate these disputes. The Company has agreed to pay the arbitrator in full for such arbitration, as well as reasonable attorneys’ fees and expenses incurred by Dr. Goldenberg and Ms Sullivan in connection with any such arbitration, up to a maximum amount of $650,000 combined. As of September 30, 2017 no expenses have been incurred regarding such arbitration.
Under the Settlement Agreement Dr. Goldenberg is eligible to receive royalty payments on royalties received by the Company. For each fiscal year the Company shall pay Dr. Goldenberg a sum equal to a percentage of the annual royalties the Company receives on each of the products for which Dr. Goldenberg is an Inventor, and all products using, related to or derived from products for which Dr. Goldenberg is an Inventor. The percentage of royalties that the Company will pay to Dr. Goldenberg on each patented product will be determined based on the percentage of royalties that the Company must pay to external third parties, and payments are to continue for the life of the patent, as defined in the Amended and Restated Goldenberg Agreement.
In the event the Company completes a disposition of the Company’s undeveloped assets for which Dr. Goldenberg was an Inventor, the Company will pay Dr. Goldenberg a sum equal to at least twenty percent or more of the consideration the Company receives from each disposition. The Company’s obligation to compensate Dr. Goldenberg upon dispositions of undeveloped assets applies to all dispositions of such assets completed within the contract term or within three years thereafter, even if the Company actually receives the consideration at some time after the three (3) year period elapses.
For the 2017 and 2016 fiscal years, Dr. Goldenberg received the minimum payment under the Amended and Restated Goldenberg Agreement. Dr. Goldenberg also is compensated by IBC Pharmaceuticals as discussed in greater detail below.
Cynthia L. Sullivan
Effective July 1, 2014, the Company entered into the Fifth Amended and Restated Employment Agreement with Cynthia L. Sullivan pertaining to Ms. Sullivan’s service to the Company as the Company’s President and Chief Executive Officer (the “Amended Sullivan Agreement”). The Amended Sullivan Agreement expired in accordance with its terms on July 1, 2017.
On November 2, 2017 the Settlement Agreement was entered into (see Note 14 below) by Ms. Sullivan and other parties. Immediately upon the execution of the Settlement Agreement, Ms. Sullivan resigned from her position as a director of the Company and to resign from all office and director positions with any of the Company’s affiliates, effective as of the date of the Settlement Agreement. The Settlement Agreement provides that Ms. Sullivan will abide by all post-termination covenants and obligations contemplated by the Amended Sullivan Agreement. In exchange for a release of claims as required by the Amended Sullivan Agreement and subject to compliance with the terms of the Settlement Agreement, Ms. Sullivan will be entitled to (i) termination payments in accordance with the Amended Sullivan Agreement for a termination without Good Cause after a Change in Control, (ii) accelerated vesting or extension of the exercise period for equity awards already earned, pursuant to the Amended Sullivan Agreement, and (iii) COBRA payments. The foregoing cash payments accumulate to approximately $3.1 million. In addition to this amount, an additional cash payment of $0.9 million is in dispute.
The Parties to the Settlement Agreement have agreed to arbitrate this dispute. The Company has agreed to pay in full the arbitrator in such arbitration as well as reasonable attorneys’ fees and expenses incurred by Dr. Goldenberg and Ms. Sullivan in connection with any such arbitration, up to a maximum amount of $650,000 combined. As of September 30, 2017 no expenses have been incurred regarding such arbitration.
b. Change of Control Agreements
Certain employees have Change of Control Agreements, whereby if a majority of a new board of directors is constituted by newly elected board members not endorsed by the Company’s current Board of Directors, and if, subsequent to such a change, there is a significant change in the responsibilities or employment status of these executives, then severance provisions included in their Change of Control Agreements could be triggered. These severance provisions could result in accelerated vesting of equity compensation and significant, unbudgeted, cash severance payments.
c. Legal Matters
The following is a summary of legal matters that are outstanding: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seeking lost profits, unjust enrichment damages and compensatory damages resulting from the infringement of its patents.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s defendants: claims of conversion, tortious interference, unjust enrichment, and infringement of three patents owned by Immunomedics. On January 28, 2016, defendants filed an Answer to the Second Amended Complaint. On October 12, 2016, Immunomedics filed a Third Amended Complaint, and further added as defendants Sorrento Therapeutics, Inc. and its subsidiaries TNK Therapeutics, Inc., BDL Products, Inc., and CARgenix Holdings, LLC. Defendants Junghans, Katz, and RWMC subsequently moved to dismiss for failure to state a claim on November 14, 2016, but this motion was denied on January 4, 2017. On December 2, 2016, Sorrento, TNK, BDL, and CARgenix moved to dismiss for lack of personal jurisdiction over them in New Jersey. The court granted this motion on January 25, 2017. On January 20, 2017, the court held a Markman hearing to construe the claims in the patents in suit. On February 28, 2017, the court issued an opinion and order finding, inter alia, that the term “effective amount” in the patents in suit is not indefinite and should be given its plain and order meaning, as proposed by Immunomedics, of “an amount capable of producing the claim result.” On May 11, 2017, the court entered an order referring the matter to mediation and designating Garrett E. Brown, Jr. (ret.) as the mediator. The mediation did not result in a settlement. The court entered a Supplemental Scheduling Order on October 10, 2017, which, inter alia , set a fact discovery end date of December 15, 2017.
Stockholder complaints:
Class Action Stockholder Federal Securities Cases
Two purported class action cases have been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il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As of the date hereof, service has not been made on the Company.
Stockholder Derivative Action in the Superior Court of New Jersey
On October 3, 2016, plaintiff commenced an action captioned Rosenfeld v. Goldenberg, et al., No. L-2200-16, alleging the same underlying facts and circumstances as in the pending federal securities class action, the Fergus matter. Specifically, this action concerns the Company’s statements in press releases, investor conference calls, and SEC filings beginning in April 2016 that the Company would present updated information regarding its IMMU-132 breast cancer drug at the 2016 ASCO conference in Chicago, Illinois. The complaint alleges that these statements were false and misleading in light of the June 2, 2016 reports that ASCO had cancelled the presentation because it contained previously reported information. The complaint further alleges that these statements resulted in artificially inflated prices for our common stock, and that certain directors and officers of the Company breached their fiduciary duties to the Company. In addition to monetary damages, the complaint seeks to require the Company to reform its corporate governance and internal procedures. Service was effectuated on all defendants on April 7, 2017. Defendants moved to dismiss the complaint on June 19, 2017. In lieu of responding, an amended complaint was filed on October 13, 2017. John Neff was substituted for plaintiff Seymour Rosenfeld in the amended complaint. Defendants are to respond to the amended complaint on or before December 4, 2017.
Class Action Stockholder Claim in the Court of Chancery of the State of Delaware
On December 13, 2016, plaintiff commenced an action seeking to compel an annual meeting and relief for breaches of fiduciary duty for not holding such a meeting, captioned Desanctis v. Goldenberg, C.A. No. 12981-VCL (Del. Ch. Ct.), alleging that the Company's Board of Directors failed to comply with Delaware law and breached their fiduciary duties when it rescheduled the Immunomedics 2016 Annual Meeting of Stockholders from December 14, 2016 to February 16, 2017. On December 22, 2016, the Delaware Court of Chancery refused to schedule an expedited hearing in the action and concluded that plaintiff failed to carry his burden of demonstrating that he had pleaded a colorable claim and that there was a threat of irreparable harm. The Court further stated that the Complaint failed to demonstrate that the Board's actions were unreasonable when it rescheduled the Annual Meeting in response to venBio Select Advisor LLC’s (“venBio”) proxy contest.
Stockholder Claim in the Court of Chancery of the State of Delaware
On February 13, 2017, venBio commenced an action captioned venBio Select Advisor LLC v. Goldenberg, et al. , C.A. No. 2017-0108-VCL (Del. Ch.) (the “venBio Action”), alleging that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Goldenberg, Ms. Sullivan and Mr. Brian Markison, a director of the Company (collectively, the “Individual Defendants”) entered into the Initial Term Sheet. On June 8, 2017, venBio, the Company and Greenhill entered into the Greenhill Term Sheet. Pursuant to the Settlement Agreement, if the Court of Chancery approves the settlement, all claims that were asserted by venBio against the Individual Defendants or Greenhill in the venBio Action will be released. The claims asserted against the remaining individual defendants (former directors Robert Forrester, Jason Aryeh, Geoff Cox and Bob Oliver) will remain stayed pending non-binding mediation.
Lawsuit Against venBio Select Advisor LLC in the U.S. District Court (Delaware) (the “District Court”)
On February 17, 2017, the Company commenced an action captioned Immunomedics, Inc. v. venBio Select Advisor LLC , No. 17-176-LPS (D. Del.) (the “Federal Action”), seeking for the District Court to invalidate the proxies solicited by venBio in furtherance of its contest for the election of directors of the Company. The Company named as defendants venBio and its then-nominees, Behzad Aghazadeh, Scott Canute, Peter Barton Hutt, and Khalid Islam. The Company alleged that venBio had conducted its proxy contest and solicited proxies in violation of the federal securities laws and regulations, namely by failing to timely file a Schedule 13D form indicating venBio’s intent to effectuate change at the Company, publishing early voting results of the Company’s annual election of directors, publishing improper statements about the then-incumbent Board, forming a “group” of like-minded stockholders without publicly disclosing the group, and soliciting proxies without disclosing the solicitations to the SEC. On February 21, 2017, the Company sought an injunction preventing, among other things, the venBio nominees from benefiting from the allegedly illegal shadow proxy contest, including, but not limited to, by asserting any claimed right to take office as a member of the Board until venBio made corrective disclosures and the stockholders were permitted time to consider them. On March 2, 2017, the District Court denied the Company the requested relief. On April 6, 2017, the District Court entered a stipulation and order pursuant to which the Company’s claims were voluntarily dismissed without prejudice. On April 17, 2017, Dr. Goldenberg, the Company’s Chief Scientific Officer and Chief Patent Officer and director, notified the District Court that he may maintain the claims initially brought by the Company. Pursuant to the Settlement Agreement, all claims that were or could have been asserted in the Federal Action have been released. Upon execution of the Settlement Agreement, the parties submitted a stipulation dismissing the Federal Action with prejudice. On November 2, 2017, the District Court closed the Federal Action.
Lawsuit Challenging the Results of the 2016 Election of Directors
On March 3, 2017, six of the seven then-incumbent members of the Company’s Board commenced an action captioned Goldenberg, et al. vs Aghazadeh, et al. , C.A. No. 2017-0163-VCL (Del. Ch.) (the “225 Action”), challenging the results of the election of directors at the 2016 Annual Meeting that took place on March 3, 2017, in which all four of venBio’s nominees won seats on the Company’s Board. The director-plaintiffs named as defendants venBio and its then-nominees, Behzad Aghazadeh, Scott Canute, Peter Barton Hutt, and Khalid Islam. The incumbent directors alleged the same underlying facts as the Company alleged in its lawsuit against venBio in federal court. On March 13, 2017, the Court of Chancery entered an order (the “Status Quo Order”) seating all four venBio nominees (with the three incumbent directors who also won election (based on the plurality vote standard), the “Status Quo Board”) and limiting the Company’s Board to actions within the “ordinary course of business,” unless either waived by the parties on a case-by-case basis or ordered by the Court of Chancery. On March 24, 2017, the defendants, venBio and its four nominees, moved to dismiss the action. The plaintiffs in the action have opposed this motion to dismiss, which remains pending. On April 7, 2017, three of the six plaintiffs voluntarily withdrew their claims, leaving Dr. Goldenberg, Ms. Sullivan and Mr. Markison as plaintiffs. On April 20, 2017, the parties agreed to permit the Status Quo Board to explore a potential financing plan for the Company and negotiate a termination of the Licensing Transaction. On May 3, 2017, the Parties entered into the Initial Term Sheet, pursuant to which, among other things, the Parties agreed to submit to the Court of Chancery a stipulation and proposed order lifting the Status Quo Order . On May 4, 2017, the Parties submitted that stipulation, which confirmed that the Status Quo Board is the lawful Board of the Company. Pursuant to the Settlement Agreement, all claims that were or could have been asserted in the 225 Action have been released. Upon execution of the Settlement Agreement, the parties submitted a stipulation dismissing the 225 Action with prejudice. On November 6, 2017 the Court of Chancery entered an Order dismissing the 225 Action with prejudice.
Material supplier litigation:
On July 21, 2017, Lonza Sales AG (“Lonza”) commenced an action captioned Lonza Sales AG v. Immunomedics, Inc., United States District Court for the Southern District of New York, 1:17-cv-05384 regarding the development and manufacturing of an antibody intermediate (the “Product”) pursuant to a Development and Manufacturing Services Agreement (the “MSA”) dated on or about October 2015. Specifically, the disputes that have arisen between Lonza and the Company with respect to the MSA, include, but are not limited to: (i) the Company’s alleged failure and refusal to pay for Lonza’s services, and, delivery of the Product; and (ii) Lonza’s failure to provide the Product in an acceptable condition for the Company’s use. On or about September 29, 2017 the Court dismissed this action without prejudice for lack of jurisdiction. The Company expresses no opinion as to the probable outcome of this dispute.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t>
  </si>
  <si>
    <t>Subsequent Event</t>
  </si>
  <si>
    <t>Subsequent Events</t>
  </si>
  <si>
    <t>14.
Settlement Agreement
On November 2, 2017 (the “Settlement Date”), the Company, venBio, Dr. Goldenberg, Ms. Sullivan, Mr. Markison, and Greenhill (collectively the “Parties”), entered into the Settlement Agreement. The terms and conditions of the Settlement Agreement supersede the binding settlement term sheet entered into on May 3, 2017, by and among the Company, venBio, Dr. Goldenberg, Ms. Sullivan and Mr. Markison (the “Initial Term Sheet”), and the second term sheet entered into on June 8, 2017, by and among the Company, venBio and Greenhill (the “Greenhill Term Sheet”).
Resolution of Litigation
The Settlement Agreement includes (i) a mutual release of all claims that were or could have been asserted in the Federal Action or in the 225 Action (each as defined in Item 8.01 hereof) and (ii) a comprehensive release of all direct and derivative claims that have been or could be asserted by or on behalf of (a) venBio or the Company, whether known or unknown, against Greenhill, Dr. Goldenberg, Ms. Sullivan and Mr. Markison and their affiliates and related persons, (b) Dr. Goldenberg, Ms. Sullivan or Mr. Markison, whether known or unknown, against venBio or the Company and their affiliates and related persons, and (c) Greenhill, whether known or unknown, against venBio, the Company, Dr. Goldenberg, Ms. Sullivan and Mr. Markison and their affiliates and related persons, relating to the Company’s private placement of $125 million of Series A-1 Convertible Preferred Stock, the 2016 Annual Meeting (defined below), the proxy contest waged by venBio in advance of the 2016 Annual Meeting, the engagement of Greenhill, the settlement of the venBio Action, the licensing transaction with Seattle Genetics, Inc. (“Seattle Genetics”), and the Termination Agreement, dated May 4, 2017, between the Company and Seattle Genetics. The settlement of claims against Greenhill, Dr. Goldenberg, Ms. Sullivan and Mr. Markison in the venBio Action are subject to approval of the Court of Chancery (the first business day after such approval becomes final and unappealable is referred to herein as the “Effective Date”). The Settlement Agreement contemplates that the venBio Action will remain stayed and that the Company and venBio will submit the claims that remain pending against the remaining individual defendants (former directors Robert Forrester, Jason Aryeh, Geoff Cox and Bob Oliver) to non-binding mediation.
Subject to approval by the Court of Chancery the Company agreed to reimburse venBio Select for reasonable fees and expenses it incurred in connection with the venBio Action. The Company has also agreed to reimburse venBio Select for reasonable fees and expenses it incurred in connection with the 225 Action and the Federal Action.
Indemnification
The Settlement Agreement provides that the Company will, to the extent not covered by the Company’s insurance policies, (i) indemnify Dr. Goldenberg, Ms. Sullivan and Mr. Markison from attorneys’ fees and expenses or other losses in connection with the Actions, and (ii) reimburse and indemnify Dr. Goldenberg and Ms. Sullivan for legal fees for actions taken with respect to the Actions and negotiation of the Settlement Agreement. The Settlement Agreement provides that the indemnification agreements entered into between the Company and each of Dr. Goldenberg, Ms. Sullivan and Mr. Markison on or about February 9, 2017 shall be terminated and not apply to acts, transactions, legal fees or expenses incurred after the Effective Date.
Intellectual Property Assignments
Pursuant to the Settlement Agreement, Dr. Goldenberg and Ms. Sullivan have assigned all global intellectual property rights existing as of the Settlement Date, other than express rights to royalties pursuant to existing agreements with the Company and Dr. Goldenberg’s patent and related intellectual property relating to cyber space medicine, to the Company, and have agreed to perform all acts reasonably requested by the Company to perfect title in and to all such assigned intellectual property.
Sullivan Resignation
Pursuant to the Settlement Agreement, on the Settlement Date, Ms. Sullivan resigned from all director, officer and other positions of the Company and any of its affiliates. The Settlement Agreement provides that Ms. Sullivan will abide by all post-termination covenants and obligations contemplated by her employment agreement with the Company (the “Sullivan Agreement”). The Company will pay Ms. Sullivan any accrued and unpaid salary, pension and welfare benefits through July 1, 2017. In exchange for a release of claims as required by the Sullivan Agreement and subject to compliance with the terms of the Settlement Agreement, Ms. Sullivan is entitled to (i) termination payments in accordance with the Sullivan Agreement for a termination without Cause after a Change in Control, (ii) accelerated vesting or extension of the exercise period for equity awards already earned, pursuant to the Sullivan Agreement, and (iii) COBRA payments. The foregoing cash payments accumulate to approximately $3.1 million.
Goldenberg Resignation
Pursuant to the Settlement Agreement, on the Settlement Date, Dr. Goldenberg resigned from all officer and other positions of the Company and all director, officer and other positions at any of the Company’s affiliates (other than Dr. Goldenberg’s position as a member of the board of directors of IBC Pharmaceuticals, the Company’s majority owned U.S. subsidiary), but will remain a director of the Company until his successor is elected and qualified or until his earlier resignation or removal. The Settlement Agreement provides that Dr. Goldenberg will abide by all post-termination covenants and obligations contemplated by the Goldenberg Agreement. The Company will pay Dr. Goldenberg certain Guaranteed Payments (as defined in the Goldenberg Agreement) through the Settlement Date. In exchange for a release of claims as required by the Goldenberg Agreement and subject to compliance with the terms of the Settlement Agreement, Dr. Goldenberg is entitled to (i) termination payments in accordance with the Goldenberg Agreement for a termination without Cause after a Change in Control, (ii) accelerated vesting or extension of exercise period for equity awards already earned, pursuant to the Goldenberg Agreement, (iii) COBRA and other welfare payments, and (iv) royalties or payment in accordance with existing agreements. The foregoing cash payments accumulate to approximately $2.4 million.
Termination of Greenhill Engagement
Effective as of the Effective Date, the two engagement letters between Greenhill and the Company (the “Greenhill Agreements”) shall be terminated. The Settlement Agreement provides further that Greenhill has agreed to forgo and not seek any and all fees, expenses or indemnification from the Company, except that the Company shall reimburse Greenhill up to $200,000 for reasonable and documented expenses incurred in connection with Greenhill providing services to the Company pursuant to the Greenhill Agreements, including expenses incurred in connection with the venBio Action.
Arbitration of Disputed Matters
The Company, Dr. Goldenberg and Ms. Sullivan have agreed to arbitrate disputes relating to Dr. Goldenberg’s claimed entitlement to certain equity awards and severance payments, and Dr. Goldenberg’s and Ms. Sullivan’s claimed rights to certain bonus payments. The Company has agreed to pay in full the arbitrator in such arbitration as well as reasonable attorneys’ fees and expenses incurred by Dr. Goldenberg and/or Ms. Sullivan in connection with any such arbitration, up to a cap of $650,000.</t>
  </si>
  <si>
    <t>Summary of Significant Accounting Policies (Policies)</t>
  </si>
  <si>
    <t>Principles of Consolidation and Presentation</t>
  </si>
  <si>
    <t>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t>
  </si>
  <si>
    <t>Financial Instruments</t>
  </si>
  <si>
    <t>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Marketable securities, all of which are available-for-sale, consist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 xml:space="preserve">Inventory
Inventory, which consists of the raw materials, work-in-process and finished product of LeukoScan ® , is stated at the lower of cost and net realizable value. Net realizable value is the estimated selling prices in the ordinary course of business, less reasonably predictable costs of completion, disposal, and transportation. The Company will capitalize inventory costs associated with the Company’s product, IMMU-132, after regulatory approval when, based on management’s judgment, future commercialization is considered probable and the future economic benefit is expected to the realized; otherwise, such costs are expensed as research and development. In addition, the Company’s product is subject to strict quality control and monitoring which the Company performs throughout the manufacturing process. If certain batches or units of product no longer meet quality specification or become obsolete due to expiration, the Company records a charge to cost of sales sold to write down such unmarketable inventory to zero. </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t>
  </si>
  <si>
    <t>Reimbursement of Research and Development Costs</t>
  </si>
  <si>
    <t>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three -month periods ended September 30, 2017 and 2016:
Three Months Ended
September 30,
2017
2016
Expected dividend yield
0%
0%
Expected option term (years)
4.84
5.05
Expected stock price volatility
68%
62%
Risk-free interest rate
1.72% - 1.90%
1.16% - 1.21%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t>
  </si>
  <si>
    <t>Common Stock Warrants</t>
  </si>
  <si>
    <t>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operations.</t>
  </si>
  <si>
    <t>Income Taxes</t>
  </si>
  <si>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September 30, 2017.
At June 30, 2017, the Company has available net operating loss carry forwards for federal income tax reporting purposes of approximately $371.1 million and for state income tax reporting purposes of approximately $186.0 million, which expire at various dates between fiscal 2018 and 2037.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and foreign jurisdictions reported a net loss for the three-month periods ended September 30, 2017 and 2016, resulting in a tax benefit that was fully offset by a valuation allowance.
The Company has no liability for uncertain tax positions as of September 30, 2017.</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three-month periods ended September 30, 2017 and 2016. The common stock equivalents excluded from the diluted per share calculation are 25,685,221 and 26,762,930 shares at September 30, 2017 and 2016, respectively.</t>
  </si>
  <si>
    <t>Net Comprehensive Loss</t>
  </si>
  <si>
    <t>Net Comprehensive Loss
Net comprehensive loss consists of net loss, unrealized loss on available for sale securities and foreign exchange translation adjustments and is presented in the condensed consolidated statements of comprehensive loss.</t>
  </si>
  <si>
    <t>Recently Issued Accounting Pronouncements</t>
  </si>
  <si>
    <t>Recently Issued Accounting Pronouncements
In May 2017, the FASB issued ASU 2017-09, "Stock Compensation - Scope of Modification Accounting" , guidance that clarifies that all changes to share-based payment awards are not necessarily accounted for as a modification. Under the new guidance, modification accounting is required only if the fair value, the vesting conditions, or the classification of the award changes as a result of the change in terms or conditions. The amendments in this guidance should be applied prospectively in annual periods beginning after December 15, 2017, including interim periods within those periods, with early adoption permitted. This guidance will apply to any future modifications. The Company is assessing ASU 2017-09’s impact and if applicable, will adopt it when effective.
In August 2016, the FASB issued ASU 2016-15, “ Statement of Cash Flows: Clarification of Certain Cash Receipts and Cash Payments” ,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The Company is assessing the impact of ASU 2016-15 and will adopt it when effective.
In March 2016, the FASB issued ASU 2016-09, “Improvements to Employee Share-Based Payment Accounting” which simplified several aspects of the accounting for share-based payment transactions, including the income tax consequences, classification of awards as either equity or liabilities, and classification on the statement of cash flows. Public companies are required to adopt this standard in annual reporting periods beginning after December 15, 2016, and interim periods within those annual periods. The Company implemented ASU 2016-09 effective July 1, 2017, which did not have a material impact on the consolidated financial statement presentation.
In February 2016, the FASB issued ASU 2016-02, “ Leases ” and issued subsequent amendments to the initial guidance contained within ASU 2017-13.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On May 28, 2014, the FASB issued ASU 2014-09, “ Revenue from Contracts with Customers, ” and issued subsequent amendments to the initial guidance contained within ASU 2017-13, ASU 2016-20, ASU 2016-12, ASU 2016-10 and ASU 2016-08.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en 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7, including interim periods within that reporting period. Early application is permitted. The guidance permits two methods of adoption: full retrospective in which the standard is applied to all of the periods presented or modified retrospective where an entity will have to recognize the cumulative effect of initially applying the standard as an adjustment to the opening balance of retained earnings. The Company is currently evaluating which transition approach it will utilize and the impact of adopting ASU 2014-09 and subsequent updates will have on its consolidated financial statements and related disclosures. The Company will adopt these standards with an effective date of July 1, 2018.</t>
  </si>
  <si>
    <t>Summary of Significant Accounting Policies (Tables)</t>
  </si>
  <si>
    <t>Schedule of Options Weighted-Average Assumptions</t>
  </si>
  <si>
    <t>Three Months Ended
September 30,
2017
2016
Expected dividend yield
0%
0%
Expected option term (years)
4.84
5.05
Expected stock price volatility
68%
62%
Risk-free interest rate
1.72% - 1.90%
1.16% - 1.21%</t>
  </si>
  <si>
    <t>Marketable Securities (Tables)</t>
  </si>
  <si>
    <t>Components of Marketable Securities</t>
  </si>
  <si>
    <t>Marketable securities at September 30, 2017 consisted of the following (in thousands):
Gross
Gross
Amortized
Unrealized
Unrealized
Cost
Gain
(Loss)
Fair Value
U.S. Treasury Bonds
$
$
—
$
$
Certificate of Deposits
—
—
13,026
U.S. Government Sponsored Agencies
—
Corporate Debt Securities
28,520
—
(17)
12,503
Commercial Paper
—
$
96,711
$
$
(40)
$
96,675
Marketable securities at June 30, 2017 consisted of the following (in thousands):
Gross
Gross
Amortized
Unrealized
Unrealized
Cost
Gain
(Loss)
Fair Value
U.S. Treasury Bonds
$
$
—
$
$
Certificate of Deposits
—
—
U.S. Government Sponsored Agencies
—
(13)
Corporate Debt Securities
—
Commercial Paper
—
$
$
$
$</t>
  </si>
  <si>
    <t>Maturities of Debt Securities Classified as Available-for-Sale</t>
  </si>
  <si>
    <t>Maturities of debt securities classified as available-for-sale were as follows at September 30, 2017 (in thousands):
Net Carrying
Fair Value
Amount
Due within one year
$
96,675
$
96,935
Due after one year through five years
—
—
$
96,675
$
96,935
Maturities of debt securities classified as available-for-sale were as follows at June 30, 2017 (in thousands):
Net Carrying
Fair Value
Amount
Due within one year
$
89,477
$
Due after one year through five years
22,031
22,149
$
111,508
$
111,577</t>
  </si>
  <si>
    <t>Estimated Fair Value of Financial Instruments (Tables)</t>
  </si>
  <si>
    <t>Financial Instruments Recorded on Condensed Consolidated Balance Sheets</t>
  </si>
  <si>
    <t xml:space="preserve">Cash equivalents and marketable securities:
($ in thousands)
September 30, 2017
Level 1
Level 2
Level 3
Total
Money Market Funds Note (a)
$
39,166
$
—
$
—
$
39,166
Marketable Securities:
U.S. Treasury Bonds
32,091
—
—
32,091
Certificate of Deposits
13,026
—
—
13,026
U.S. Government Sponsored Agencies
12,870
—
—
12,870
Corporate Debt Securities
28,503
—
—
28,503
Commercial Paper
10,185
—
—
10,185
Total
$
135,841
$
—
$
—
$
135,841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 </t>
  </si>
  <si>
    <t>Schedule of Carrying Amounts and Estimated Fair Values (Level 2) of Debt Instruments</t>
  </si>
  <si>
    <t>The carrying amounts and estimated fair values (Level 2) of debt instruments are as follows (in thousands):
As of September 30, 2017
As of June 30, 2017
Carrying
Estimated
Carrying
Estimated
Amount
Fair Value
Amount
Fair Value
Convertible Senior Notes
$
19,653
$
54,374
$
98,084
$
180,950</t>
  </si>
  <si>
    <t>Schedule of assumptions used in estimating fair value of the warrant liability</t>
  </si>
  <si>
    <t>September 30,
September 30,
June 30,
June 30,
2017 (1)
2017 (2)
2017 (1)
2017 (2)
Risk-free interest rate
1.06%
1.31%
1.14%
1.38%
Expected remaining term
0.26 years
1.03 years
0.51 years
1.28 years
Expected volatility
63.73%
70.69%
69.34%
73.85%
Dividend yield
0%
0%
0%
0%
(1)
Represents the fair value assumptions for the warrants issued in connection with February 10, 2017 stock purchase agreement.
(2)
Represents the fair value assumptions for the warrants issued in connection with October 11, 2016 on public offering.</t>
  </si>
  <si>
    <t>Schedule of warrant liability</t>
  </si>
  <si>
    <t>The following table sets forth the changes in the fair value for the warrant liability during the three -month period ended September 30, 2017 ($ in thousands):
Warrants
Level 2
Fair value – June 30, 2017
18,655,804
$
90,706
Reclass of warrant liability to capital contributed in excess of par due to exercise
(1,575,000)
(11,241)
Change in fair value
—
86,378
Fair value – September 30, 2017
17,080,804
$
165,843</t>
  </si>
  <si>
    <t>Accumulated Other Comprehensive Loss (Tables)</t>
  </si>
  <si>
    <t>Components of Accumulated Other Comprehensive Loss</t>
  </si>
  <si>
    <t>The components of accumulated other comprehensive loss were as follows (in thousands):
Currency
Net Unrealized Gains
Accumulated Other
Translation
(Losses) on Available-
Comprehensive
Adjustments
for-Sale Securities
(Loss) Income
Balance, July 1, 2017
$
(234)
$
(69)
$
(303)
Amounts reclassified from accumulated other comprehensive income (loss) (a)
(73)
32
(41)
Net current-period other comprehensive income
(73)
32
(41)
Balance, September 30, 2017
$
(307)
$
(37)
$
(344)
Balance, July 1, 2016
$
(172)
$
40
$
(132)
Other comprehensive income before reclassifications
—
(48)
(48)
Amounts reclassified from accumulated other comprehensive income (a)
37
15
52
Net current-period other comprehensive income
37
(33)
4
Balance, September 30, 2016
$
(135)
$
7
$
(128)
(a)
For the three-month periods ended September 30, 2017 and 2016, less than $1 thousand and $15 thousand was reclassified from accumulated other comprehensive loss to interest and other income, respectively.</t>
  </si>
  <si>
    <t>Stock Incentive Plan (Tables)</t>
  </si>
  <si>
    <t>Summary of options activity</t>
  </si>
  <si>
    <t>Weighted
Weighted
Average
Average
Remaining
Aggregate
Exercise
Contractual
Intrinsic
Shares
Price
Life
Value
(in 000’s)
Outstanding, July 1, 2017
2,893,240
$
3.48
Granted
179,289
$
8.94
Exercised
(166,330)
$
3.68
Cancelled or forfeited
(14,750)
$
3.41
Outstanding, September 30, 2017
2,891,449
$
3.80
3.93
$
29,424
Exercisable, September 30, 2017
2,396,914
$
3.40
3.52
$
25,359</t>
  </si>
  <si>
    <t>Summary of RSU and PSU activity</t>
  </si>
  <si>
    <t>Weighted-Average
per Share of
Outstanding Non-Vested
Market Value on
Restricted and Performance Stock Units
Number of Awards
Grant Date
Non-vested at July 1, 2017
1,500,000
$
2.28
Restricted Units Granted (a)
35,366
$
8.46
Non-vested at September 30, 2017
1,535,366
$
2.42
(a)
For the three-month period ended September 30, 2017, 35,366 restricted stock units were awarded to the Company’s Chief Financial Officer, Chief Business Officer and one member of the Company’s Board of Directors.</t>
  </si>
  <si>
    <t>Geographic Segments (Tables)</t>
  </si>
  <si>
    <t>Financial Information Based on Geographic Location of Facilities</t>
  </si>
  <si>
    <t>As of and for the three months ended
September 30, 2017
United
States
Europe
Total
Total assets
$
151,917
$
1,442
$
153,359
Property and equipment, net
5,877
88
5,965
Revenues
164
526
690
Loss before taxes
(118,752)
(10)
(118,762)
As of and for the three months ended
September 30, 2016
United
States
Europe
Total
Total assets
$
39,341
$
1,268
$
40,609
Property and equipment, net
4,405
73
4,478
Revenues
144
598
742
Loss before taxes
(16,100)
(129)
(16,229)</t>
  </si>
  <si>
    <t>Business Overview (Details) $ in Millions</t>
  </si>
  <si>
    <t>Sep. 30, 2017USD ($)subsidiaryitem</t>
  </si>
  <si>
    <t>Business Overview Abstract</t>
  </si>
  <si>
    <t>Minimum number of failed prior therapies | item</t>
  </si>
  <si>
    <t>Number of subsidiaries | subsidiary</t>
  </si>
  <si>
    <t>Cash, cash equivalents and marketable securities | $</t>
  </si>
  <si>
    <t>Minimum estimated number of months operations and research programs funded</t>
  </si>
  <si>
    <t>12 months</t>
  </si>
  <si>
    <t>Summary of Significant Accounting Policies (Details) - USD ($) $ in Millions</t>
  </si>
  <si>
    <t>Significant Accounting Policies [Line Items]</t>
  </si>
  <si>
    <t>Highly liquid investments, original maturity period</t>
  </si>
  <si>
    <t>3 months</t>
  </si>
  <si>
    <t>Unmarketable inventory value</t>
  </si>
  <si>
    <t>Operating loss carry forwards for state income tax</t>
  </si>
  <si>
    <t>Operating loss carry forwards for federal income tax</t>
  </si>
  <si>
    <t>Liability for uncertain tax positions</t>
  </si>
  <si>
    <t>Common stock equivalents excluded from the diluted per share calculation</t>
  </si>
  <si>
    <t>Minimum</t>
  </si>
  <si>
    <t>Net operating loss carry forwards expiration year</t>
  </si>
  <si>
    <t>Maximum</t>
  </si>
  <si>
    <t>Summary of Significant Accounting Policies - Schedule of Options (Details)</t>
  </si>
  <si>
    <t>Expected dividend yield</t>
  </si>
  <si>
    <t>0.00%</t>
  </si>
  <si>
    <t>Expected option term (years)</t>
  </si>
  <si>
    <t>4 years 10 months 2 days</t>
  </si>
  <si>
    <t>5 years 18 days</t>
  </si>
  <si>
    <t>Expected stock price volatility</t>
  </si>
  <si>
    <t>68.00%</t>
  </si>
  <si>
    <t>62.00%</t>
  </si>
  <si>
    <t>Risk-free interest rate, minimum</t>
  </si>
  <si>
    <t>1.72%</t>
  </si>
  <si>
    <t>1.16%</t>
  </si>
  <si>
    <t>Risk-free interest rate, maximum</t>
  </si>
  <si>
    <t>1.90%</t>
  </si>
  <si>
    <t>1.21%</t>
  </si>
  <si>
    <t>Marketable Securities (Details) - USD ($) $ in Thousands</t>
  </si>
  <si>
    <t>Schedule of Available-for-sale Securities [Line Items]</t>
  </si>
  <si>
    <t>Amortized Cost</t>
  </si>
  <si>
    <t>Gross Unrealized Gain</t>
  </si>
  <si>
    <t>Gross Unrealized (Loss)</t>
  </si>
  <si>
    <t>Fair Value</t>
  </si>
  <si>
    <t>Certificate of Deposits</t>
  </si>
  <si>
    <t>Commercial Paper</t>
  </si>
  <si>
    <t>U.S. Treasury Bonds</t>
  </si>
  <si>
    <t>U.S. Government Sponsored Agencies</t>
  </si>
  <si>
    <t>Corporate Debt Securities</t>
  </si>
  <si>
    <t>Marketable Securities - Maturities of Debt Securities Classified as Available-for-Sale (Details) - USD ($) $ in Thousands</t>
  </si>
  <si>
    <t>Fair Value, Due within one year</t>
  </si>
  <si>
    <t>Fair Value, Due after one year through five years</t>
  </si>
  <si>
    <t>Net Carrying Amount, Due within one year</t>
  </si>
  <si>
    <t>Net Carrying Amount, Due after one year through five years</t>
  </si>
  <si>
    <t>Net Carrying Amount</t>
  </si>
  <si>
    <t>Convertible Senior Notes (Details)</t>
  </si>
  <si>
    <t>Sep. 21, 2017USD ($)itemshares</t>
  </si>
  <si>
    <t>Sep. 21, 2017USD ($)item</t>
  </si>
  <si>
    <t>Feb. 28, 2015USD ($)$ / sharesshares</t>
  </si>
  <si>
    <t>Sep. 30, 2017USD ($)</t>
  </si>
  <si>
    <t>Sep. 30, 2016USD ($)</t>
  </si>
  <si>
    <t>Debt Instrument [Line Items]</t>
  </si>
  <si>
    <t>Conversion of debt</t>
  </si>
  <si>
    <t>4.75% Convertible Senior Notes Due 2020 [Member]</t>
  </si>
  <si>
    <t>Debt instrument, face amount</t>
  </si>
  <si>
    <t>Net proceeds from debt</t>
  </si>
  <si>
    <t>Payment of debt issuance costs</t>
  </si>
  <si>
    <t>Debt instrument, stated percentage</t>
  </si>
  <si>
    <t>4.75%</t>
  </si>
  <si>
    <t>Frequency of interest payments</t>
  </si>
  <si>
    <t>semiannually</t>
  </si>
  <si>
    <t>Debt instrument, effective interest rate</t>
  </si>
  <si>
    <t>5.48%</t>
  </si>
  <si>
    <t>Number of shares issuable under conversion of debt | shares</t>
  </si>
  <si>
    <t>Debt conversion ratio</t>
  </si>
  <si>
    <t>Principal amount of Convertible Senior Notes</t>
  </si>
  <si>
    <t>Conversion price of debt | $ / shares</t>
  </si>
  <si>
    <t>Percentage of principal amount redeemable</t>
  </si>
  <si>
    <t>100.00%</t>
  </si>
  <si>
    <t>Number of tranches | item</t>
  </si>
  <si>
    <t>Shares issued in exchange | shares</t>
  </si>
  <si>
    <t>Number of shares converted | shares</t>
  </si>
  <si>
    <t>Outstanding aggregate principal amount</t>
  </si>
  <si>
    <t>Accelerated amortization of debt issuance costs</t>
  </si>
  <si>
    <t>Warrant Liabilities (Details) - USD ($)</t>
  </si>
  <si>
    <t>Sep. 01, 2017</t>
  </si>
  <si>
    <t>Jul. 18, 2017</t>
  </si>
  <si>
    <t>Fair value assumptions for warrants</t>
  </si>
  <si>
    <t>Warrants exercised</t>
  </si>
  <si>
    <t>Warrant Liability.</t>
  </si>
  <si>
    <t>Warrant Liability. | Level 2</t>
  </si>
  <si>
    <t>Estimated Fair Value of Financial Instruments (Details) - USD ($) $ in Thousands</t>
  </si>
  <si>
    <t>Fair Value, Assets and Liabilities Measured on Recurring and Nonrecurring Basis [Line Items]</t>
  </si>
  <si>
    <t>Financial assets</t>
  </si>
  <si>
    <t>Money Market Funds</t>
  </si>
  <si>
    <t>U.S. Treasury Bonds | Marketable Securities</t>
  </si>
  <si>
    <t>Certificate of Deposits | Marketable Securities</t>
  </si>
  <si>
    <t>U.S. Government Sponsored Agencies | Marketable Securities</t>
  </si>
  <si>
    <t>Corporate Debt Securities | Marketable Securities</t>
  </si>
  <si>
    <t>Commercial Paper | Marketable Securities</t>
  </si>
  <si>
    <t>Level 1 | Money Market Funds</t>
  </si>
  <si>
    <t>Level 1 | U.S. Treasury Bonds | Marketable Securities</t>
  </si>
  <si>
    <t>Level 1 | Certificate of Deposits | Marketable Securities</t>
  </si>
  <si>
    <t>Level 1 | U.S. Government Sponsored Agencies | Marketable Securities</t>
  </si>
  <si>
    <t>Level 1 | Corporate Debt Securities | Marketable Securities</t>
  </si>
  <si>
    <t>Level 1 | Commercial Paper | Marketable Securities</t>
  </si>
  <si>
    <t>Estimated Fair Value of Financial Instruments - Schedule of Carrying Amounts (Details) - USD ($) $ in Thousands</t>
  </si>
  <si>
    <t>Carrying Amount</t>
  </si>
  <si>
    <t>Fair Value, Balance Sheet Grouping, Financial Statement Captions [Line Items]</t>
  </si>
  <si>
    <t>Estimated Fair Value</t>
  </si>
  <si>
    <t>Estimated Fair Value of Financial Instruments - Warrant Liability (Details) - USD ($)</t>
  </si>
  <si>
    <t>Changes in the estimated fair value for warrant liability</t>
  </si>
  <si>
    <t>Reclass of warrant liability to capital contributed in excess of par due to exercise</t>
  </si>
  <si>
    <t>Change in fair value</t>
  </si>
  <si>
    <t>Fair value at beginning of year</t>
  </si>
  <si>
    <t>Fair value at end of year</t>
  </si>
  <si>
    <t>Warrant Liability. | February 10, 2017 stock purchase agreement</t>
  </si>
  <si>
    <t>Risk-free interest rate</t>
  </si>
  <si>
    <t>1.06%</t>
  </si>
  <si>
    <t>1.14%</t>
  </si>
  <si>
    <t>Expected remaining term</t>
  </si>
  <si>
    <t>3 months 4 days</t>
  </si>
  <si>
    <t>6 months 4 days</t>
  </si>
  <si>
    <t>Expected volatility</t>
  </si>
  <si>
    <t>63.73%</t>
  </si>
  <si>
    <t>69.34%</t>
  </si>
  <si>
    <t>Dividend yield</t>
  </si>
  <si>
    <t>Warrant Liability. | October 11, 2016 public offering</t>
  </si>
  <si>
    <t>1.31%</t>
  </si>
  <si>
    <t>1.38%</t>
  </si>
  <si>
    <t>1 year 11 days</t>
  </si>
  <si>
    <t>1 year 3 months 11 days</t>
  </si>
  <si>
    <t>70.69%</t>
  </si>
  <si>
    <t>73.85%</t>
  </si>
  <si>
    <t>Stockholders' Deficit (Details) - USD ($)</t>
  </si>
  <si>
    <t>Jul. 31, 2017</t>
  </si>
  <si>
    <t>May 10, 2017</t>
  </si>
  <si>
    <t>Feb. 10, 2017</t>
  </si>
  <si>
    <t>Feb. 07, 2017</t>
  </si>
  <si>
    <t>Oct. 11, 2016</t>
  </si>
  <si>
    <t>Jun. 29, 2017</t>
  </si>
  <si>
    <t>Total shares authorized</t>
  </si>
  <si>
    <t>Gross proceeds from sale of common stock</t>
  </si>
  <si>
    <t>Net proceeds from sale of common stock</t>
  </si>
  <si>
    <t>Number of months warrants exercisable</t>
  </si>
  <si>
    <t>6 months</t>
  </si>
  <si>
    <t>Exercise price of warrant</t>
  </si>
  <si>
    <t>Shares that warrants can purchase</t>
  </si>
  <si>
    <t>Reclass of Warrant Liability to Capital Contributed in Excess of Par</t>
  </si>
  <si>
    <t>Securities Purchase Agreement | Seattle Genetics, Inc., (“SGEN”)</t>
  </si>
  <si>
    <t>Agreement purchase shares of common stock</t>
  </si>
  <si>
    <t>Warrants term</t>
  </si>
  <si>
    <t>3 years</t>
  </si>
  <si>
    <t>Fair value of warrants</t>
  </si>
  <si>
    <t>Private placement | Convertible preferred stock</t>
  </si>
  <si>
    <t>Share price (in dollars per share)</t>
  </si>
  <si>
    <t>Gross proceeds</t>
  </si>
  <si>
    <t>Conversion ratio</t>
  </si>
  <si>
    <t>Conversion of shares</t>
  </si>
  <si>
    <t>Average stock price</t>
  </si>
  <si>
    <t>Over-Allotment Option</t>
  </si>
  <si>
    <t>Previously Reported [Member]</t>
  </si>
  <si>
    <t>Accumulated Other Comprehensive Loss - (Details) - USD ($)</t>
  </si>
  <si>
    <t>Accumulated Other Comprehensive (Loss) Income [Line Items]</t>
  </si>
  <si>
    <t>Beginning balance</t>
  </si>
  <si>
    <t>Beginning, Balance</t>
  </si>
  <si>
    <t>Other comprehensive income before reclassifications</t>
  </si>
  <si>
    <t>Amounts reclassified from accumulated other comprehensive income (loss)</t>
  </si>
  <si>
    <t>Net current-period other comprehensive income</t>
  </si>
  <si>
    <t>Ending balance</t>
  </si>
  <si>
    <t>Ending, Balance</t>
  </si>
  <si>
    <t>Currency Translation Adjustments [Member]</t>
  </si>
  <si>
    <t>Net Unrealized Gains (Losses) on Available-for-Sale Securities [Member]</t>
  </si>
  <si>
    <t>Accumulated Other Comprehensive Loss - Narratives (Details) - USD ($)</t>
  </si>
  <si>
    <t>Reclassified from accumulated other comprehensive income</t>
  </si>
  <si>
    <t>Reclassification out of Accumulated Other Comprehensive Income [Member]</t>
  </si>
  <si>
    <t>Stock Incentive Plan - (Details) - $ / shares</t>
  </si>
  <si>
    <t>Share-based Compensation Arrangement by Share-based Payment Award [Line Items]</t>
  </si>
  <si>
    <t>Stock vesting period</t>
  </si>
  <si>
    <t>4 years</t>
  </si>
  <si>
    <t>Contractual terms of stock option</t>
  </si>
  <si>
    <t>7 years</t>
  </si>
  <si>
    <t>Common stock reserved for possible future issuance upon exercise of stock options</t>
  </si>
  <si>
    <t>Stock options available for future grants</t>
  </si>
  <si>
    <t>Performance Units available for grant</t>
  </si>
  <si>
    <t>Options granted, weighted average grant date fair value</t>
  </si>
  <si>
    <t>Board Members [Member]</t>
  </si>
  <si>
    <t>Stock Incentive Plan - Summary of Options (Details) $ / shares in Units, $ in Thousands</t>
  </si>
  <si>
    <t>Sep. 30, 2017USD ($)$ / sharesshares</t>
  </si>
  <si>
    <t>Number of Shares, Options outstanding, beginning of year | shares</t>
  </si>
  <si>
    <t>Number of Shares, Options granted | shares</t>
  </si>
  <si>
    <t>Number of Shares, Options exercised | shares</t>
  </si>
  <si>
    <t>Number of Shares, Options cancelled or forfeited | shares</t>
  </si>
  <si>
    <t>Number of Shares, Options outstanding, end of year | shares</t>
  </si>
  <si>
    <t>Number of Shares, Options exercisable, end of year | shares</t>
  </si>
  <si>
    <t>Weighted Average Exercise Price, Options outstanding, beginning of year | $ / shares</t>
  </si>
  <si>
    <t>Weighted Average Exercise Price, Options granted | $ / shares</t>
  </si>
  <si>
    <t>Weighted Average Exercise Price, Options exercised | $ / shares</t>
  </si>
  <si>
    <t>Weighted Average Exercise Price, Options cancelled or forfeited | $ / shares</t>
  </si>
  <si>
    <t>Weighted Average Exercise Price, Options outstanding, end of year | $ / shares</t>
  </si>
  <si>
    <t>Weighted Average Exercise Price, Options exercisable, end of year | $ / shares</t>
  </si>
  <si>
    <t>Weighted Average Remaining Contractual Life of outstanding stock options</t>
  </si>
  <si>
    <t>3 years 11 months 5 days</t>
  </si>
  <si>
    <t>Weighted Average Remaining Contractual Life of exercisable stock options</t>
  </si>
  <si>
    <t>3 years 6 months 7 days</t>
  </si>
  <si>
    <t>Aggregate Intrinsic Value of outstanding stock options | $</t>
  </si>
  <si>
    <t>Aggregate Intrinsic Value of exercisable stock options | $</t>
  </si>
  <si>
    <t>Stock Incentive Plan - Non-Vested Restricted and Performance Stock Units (Details)</t>
  </si>
  <si>
    <t>Sep. 30, 2017$ / sharesshares</t>
  </si>
  <si>
    <t>Non-vested at beginning of period | shares</t>
  </si>
  <si>
    <t>Non-vested at end of period | shares</t>
  </si>
  <si>
    <t>Non-vested, Weighted-Average per Share of Market Value on Grant Date, Beginning balance | $ / shares</t>
  </si>
  <si>
    <t>Non-vested, Weighted-Average per Share of Market Value on Grant Date, Ending balance | $ / shares</t>
  </si>
  <si>
    <t>Restricted Stock [Member]</t>
  </si>
  <si>
    <t>Restricted Units Granted | shares</t>
  </si>
  <si>
    <t>Non-vested, Weighted-Average per Share of Market Value on Grant Date | $ / shares</t>
  </si>
  <si>
    <t>Stock Incentive Plan - Narratives (Details) $ / shares in Units, $ in Thousands</t>
  </si>
  <si>
    <t>May 03, 2017shares</t>
  </si>
  <si>
    <t>Aug. 20, 2015$ / sharesshares</t>
  </si>
  <si>
    <t>Jul. 14, 2015shares</t>
  </si>
  <si>
    <t>Sep. 30, 2017USD ($)directorshares</t>
  </si>
  <si>
    <t>Non-vested options outstanding</t>
  </si>
  <si>
    <t>Unrecognized compensation costs related to non-vested share-based compensation | $</t>
  </si>
  <si>
    <t>Weighted-average period recognized</t>
  </si>
  <si>
    <t>1 year 6 months 11 days</t>
  </si>
  <si>
    <t>Restricted stock units granted</t>
  </si>
  <si>
    <t>9 months 15 days</t>
  </si>
  <si>
    <t>Stock-based compensation | $</t>
  </si>
  <si>
    <t>President and Chief Executive Officer | Restricted Stock [Member]</t>
  </si>
  <si>
    <t>Executive Officers [Member]</t>
  </si>
  <si>
    <t>Restricted stock units, closing price | $ / shares</t>
  </si>
  <si>
    <t>Executive Officers [Member] | Restricted Stock [Member]</t>
  </si>
  <si>
    <t>Stock-based compensation expense related stock options | $</t>
  </si>
  <si>
    <t>Executive Officers [Member] | Performance Units</t>
  </si>
  <si>
    <t>1 year 5 months 19 days</t>
  </si>
  <si>
    <t>Employees, Executive Officers and Non-Employee Board Members [Member]</t>
  </si>
  <si>
    <t>Board Members [Member] | Restricted Stock [Member]</t>
  </si>
  <si>
    <t>Number of members of Board of Directors | director</t>
  </si>
  <si>
    <t>Goldenberg Agreement | Employment Agreement | Restricted Units Vesting Based on Certain Market Conditions</t>
  </si>
  <si>
    <t>Geographic Segments (Details) - USD ($)</t>
  </si>
  <si>
    <t>Segment Reporting Information [Line Items]</t>
  </si>
  <si>
    <t>Total assets</t>
  </si>
  <si>
    <t>Property and equipment, net</t>
  </si>
  <si>
    <t>Revenues</t>
  </si>
  <si>
    <t>Loss before taxes</t>
  </si>
  <si>
    <t>United States</t>
  </si>
  <si>
    <t>Europe</t>
  </si>
  <si>
    <t>Related Party Transactions (Details) - USD ($) $ in Thousands</t>
  </si>
  <si>
    <t>Center for Molecular Medicine and Immunology [Member]</t>
  </si>
  <si>
    <t>Related Party Transaction [Line Items]</t>
  </si>
  <si>
    <t>Legal expenses incurred by the company</t>
  </si>
  <si>
    <t>Goldenberg Agreement</t>
  </si>
  <si>
    <t>Compensation received for services</t>
  </si>
  <si>
    <t>Collaboration Agreement (Details) - USD ($)</t>
  </si>
  <si>
    <t>1 Months Ended</t>
  </si>
  <si>
    <t>Jan. 31, 2018</t>
  </si>
  <si>
    <t>Jan. 31, 2017</t>
  </si>
  <si>
    <t>Jan. 31, 2016</t>
  </si>
  <si>
    <t>Guarantor Obligations [Line Items]</t>
  </si>
  <si>
    <t>Upfront cash payment and other payments received under collaboration agreement</t>
  </si>
  <si>
    <t>Scenario Plan</t>
  </si>
  <si>
    <t>The Bayer Group (formerly Algeta ASA) [Member]</t>
  </si>
  <si>
    <t>Period of time for prior written notice to exercise right to terminate agreement</t>
  </si>
  <si>
    <t>Commitments and Contingencies (Details)</t>
  </si>
  <si>
    <t>May 03, 2017USD ($)shares</t>
  </si>
  <si>
    <t>Mar. 13, 2017item</t>
  </si>
  <si>
    <t>Jun. 09, 2016item</t>
  </si>
  <si>
    <t>Apr. 07, 2017plaintiff</t>
  </si>
  <si>
    <t>Mar. 03, 2017item</t>
  </si>
  <si>
    <t>Oct. 22, 2015patent</t>
  </si>
  <si>
    <t>Number of incumbent members commenced action | item</t>
  </si>
  <si>
    <t>Total number of incumbent members | item</t>
  </si>
  <si>
    <t>Number of plaintiffs that withdrew claims | plaintiff</t>
  </si>
  <si>
    <t>Number of plaintiffs | plaintiff</t>
  </si>
  <si>
    <t>VenBio Action</t>
  </si>
  <si>
    <t>Number of nominees | item</t>
  </si>
  <si>
    <t>Number of incumbent directors | item</t>
  </si>
  <si>
    <t>Employment Agreement | Goldenberg Agreement</t>
  </si>
  <si>
    <t>Litigation Settlement Payment In Dispute One</t>
  </si>
  <si>
    <t>Total foregoing cash payments</t>
  </si>
  <si>
    <t>Employment Agreement | Goldenberg Agreement | Minimum</t>
  </si>
  <si>
    <t>Percentage Of Consideration Received From Dispositions</t>
  </si>
  <si>
    <t>20.00%</t>
  </si>
  <si>
    <t>Employment Agreement | Goldenberg Agreement | Maximum</t>
  </si>
  <si>
    <t>Term Of Compensation Contract Upon Dispositions Of Undeveloped Assets</t>
  </si>
  <si>
    <t>Employment Agreement | Sullivan Agreement</t>
  </si>
  <si>
    <t>Employment Agreement | Goldenberg and Sullivan</t>
  </si>
  <si>
    <t>Arbitration costs incurred</t>
  </si>
  <si>
    <t>Employment Agreement | Goldenberg and Sullivan | Maximum</t>
  </si>
  <si>
    <t>Employment Agreement | Restricted Units Vesting Based on Certain Market Conditions | Goldenberg Agreement</t>
  </si>
  <si>
    <t>Restricted stock units granted | shares</t>
  </si>
  <si>
    <t>Patent litigation</t>
  </si>
  <si>
    <t>Number of patents owned | patent</t>
  </si>
  <si>
    <t>Stockholder Federal Securities Cases</t>
  </si>
  <si>
    <t>Number of purported class action cases filed | item</t>
  </si>
  <si>
    <t>Subsequent Events (Details)</t>
  </si>
  <si>
    <t>Nov. 02, 2017USD ($)item</t>
  </si>
  <si>
    <t>May 10, 2017USD ($)</t>
  </si>
  <si>
    <t>Settlement Agreement | Sullivan Agreement | Subsequent Event</t>
  </si>
  <si>
    <t>Foregoing cash payment</t>
  </si>
  <si>
    <t>Settlement Agreement | Goldenberg Agreement | Subsequent Event</t>
  </si>
  <si>
    <t>Settlement Agreement | Greenhills Agreements | Subsequent Event</t>
  </si>
  <si>
    <t>Number of engagement letters terminated | item</t>
  </si>
  <si>
    <t>Settlement Agreement | Private placement | Convertible preferred stock | Subsequent Event</t>
  </si>
  <si>
    <t>Maximum | Settlement Agreement | Greenhills Agreements | Subsequent Event</t>
  </si>
  <si>
    <t>Reimbursement expense</t>
  </si>
  <si>
    <t>Maximum | Settlement Agreement | Goldenberg and Sullivan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Level &quot;#,##0_);_(&quot;Level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2830</v>
      </c>
    </row>
    <row r="12" spans="1:3">
      <c r="A12" s="4" t="s">
        <v>19</v>
      </c>
      <c r="B12" s="4" t="s">
        <v>20</v>
      </c>
    </row>
    <row r="13" spans="1:3">
      <c r="A13" s="4" t="s">
        <v>21</v>
      </c>
      <c r="B13" s="4" t="s">
        <v>22</v>
      </c>
    </row>
    <row r="14" spans="1:3">
      <c r="A14" s="4" t="s">
        <v>23</v>
      </c>
      <c r="B14" s="4" t="s">
        <v>24</v>
      </c>
    </row>
    <row r="15" spans="1:3">
      <c r="A15" s="4" t="s">
        <v>25</v>
      </c>
      <c r="C15" s="5" t="n">
        <v>152020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2959290</v>
      </c>
      <c r="C3" s="7" t="n">
        <v>43393570</v>
      </c>
    </row>
    <row r="4" spans="1:3">
      <c r="A4" s="4" t="s">
        <v>30</v>
      </c>
      <c r="B4" s="5" t="n">
        <v>96675151</v>
      </c>
      <c r="C4" s="5" t="n">
        <v>111508225</v>
      </c>
    </row>
    <row r="5" spans="1:3">
      <c r="A5" s="4" t="s">
        <v>31</v>
      </c>
      <c r="B5" s="5" t="n">
        <v>427177</v>
      </c>
      <c r="C5" s="5" t="n">
        <v>488723</v>
      </c>
    </row>
    <row r="6" spans="1:3">
      <c r="A6" s="4" t="s">
        <v>32</v>
      </c>
      <c r="B6" s="5" t="n">
        <v>527685</v>
      </c>
      <c r="C6" s="5" t="n">
        <v>580016</v>
      </c>
    </row>
    <row r="7" spans="1:3">
      <c r="A7" s="4" t="s">
        <v>33</v>
      </c>
      <c r="B7" s="5" t="n">
        <v>27371</v>
      </c>
      <c r="C7" s="5" t="n">
        <v>13428</v>
      </c>
    </row>
    <row r="8" spans="1:3">
      <c r="A8" s="4" t="s">
        <v>34</v>
      </c>
      <c r="B8" s="5" t="n">
        <v>5109855</v>
      </c>
      <c r="C8" s="5" t="n">
        <v>891284</v>
      </c>
    </row>
    <row r="9" spans="1:3">
      <c r="A9" s="4" t="s">
        <v>35</v>
      </c>
      <c r="B9" s="5" t="n">
        <v>1637356</v>
      </c>
      <c r="C9" s="5" t="n">
        <v>422916</v>
      </c>
    </row>
    <row r="10" spans="1:3">
      <c r="A10" s="4" t="s">
        <v>36</v>
      </c>
      <c r="B10" s="5" t="n">
        <v>147363885</v>
      </c>
      <c r="C10" s="5" t="n">
        <v>157298162</v>
      </c>
    </row>
    <row r="11" spans="1:3">
      <c r="A11" s="4" t="s">
        <v>37</v>
      </c>
      <c r="B11" s="5" t="n">
        <v>5965459</v>
      </c>
      <c r="C11" s="5" t="n">
        <v>5245230</v>
      </c>
    </row>
    <row r="12" spans="1:3">
      <c r="A12" s="4" t="s">
        <v>38</v>
      </c>
      <c r="B12" s="5" t="n">
        <v>30000</v>
      </c>
      <c r="C12" s="5" t="n">
        <v>30000</v>
      </c>
    </row>
    <row r="13" spans="1:3">
      <c r="A13" s="4" t="s">
        <v>39</v>
      </c>
      <c r="B13" s="5" t="n">
        <v>153359344</v>
      </c>
      <c r="C13" s="5" t="n">
        <v>162573392</v>
      </c>
    </row>
    <row r="14" spans="1:3">
      <c r="A14" s="3" t="s">
        <v>40</v>
      </c>
    </row>
    <row r="15" spans="1:3">
      <c r="A15" s="4" t="s">
        <v>41</v>
      </c>
      <c r="B15" s="5" t="n">
        <v>33397939</v>
      </c>
      <c r="C15" s="5" t="n">
        <v>31366976</v>
      </c>
    </row>
    <row r="16" spans="1:3">
      <c r="A16" s="4" t="s">
        <v>42</v>
      </c>
      <c r="B16" s="5" t="n">
        <v>165842874</v>
      </c>
      <c r="C16" s="5" t="n">
        <v>90706206</v>
      </c>
    </row>
    <row r="17" spans="1:3">
      <c r="A17" s="4" t="s">
        <v>43</v>
      </c>
      <c r="B17" s="5" t="n">
        <v>154173</v>
      </c>
      <c r="C17" s="5" t="n">
        <v>170967</v>
      </c>
    </row>
    <row r="18" spans="1:3">
      <c r="A18" s="4" t="s">
        <v>44</v>
      </c>
      <c r="B18" s="5" t="n">
        <v>199394986</v>
      </c>
      <c r="C18" s="5" t="n">
        <v>122244149</v>
      </c>
    </row>
    <row r="19" spans="1:3">
      <c r="A19" s="4" t="s">
        <v>45</v>
      </c>
      <c r="B19" s="5" t="n">
        <v>19653335</v>
      </c>
      <c r="C19" s="5" t="n">
        <v>98084219</v>
      </c>
    </row>
    <row r="20" spans="1:3">
      <c r="A20" s="4" t="s">
        <v>46</v>
      </c>
      <c r="B20" s="5" t="n">
        <v>1699206</v>
      </c>
      <c r="C20" s="5" t="n">
        <v>1708272</v>
      </c>
    </row>
    <row r="21" spans="1:3">
      <c r="A21" s="4" t="s">
        <v>47</v>
      </c>
      <c r="B21" s="4" t="s">
        <v>48</v>
      </c>
      <c r="C21" s="4" t="s">
        <v>48</v>
      </c>
    </row>
    <row r="22" spans="1:3">
      <c r="A22" s="3" t="s">
        <v>49</v>
      </c>
    </row>
    <row r="23" spans="1:3">
      <c r="A23" s="4" t="s">
        <v>50</v>
      </c>
      <c r="B23" s="5" t="n">
        <v>1520552</v>
      </c>
      <c r="C23" s="5" t="n">
        <v>1103446</v>
      </c>
    </row>
    <row r="24" spans="1:3">
      <c r="A24" s="4" t="s">
        <v>51</v>
      </c>
      <c r="B24" s="5" t="n">
        <v>573137509</v>
      </c>
      <c r="C24" s="5" t="n">
        <v>462666366</v>
      </c>
    </row>
    <row r="25" spans="1:3">
      <c r="A25" s="4" t="s">
        <v>52</v>
      </c>
      <c r="B25" s="5" t="n">
        <v>-458370</v>
      </c>
      <c r="C25" s="5" t="n">
        <v>-458370</v>
      </c>
    </row>
    <row r="26" spans="1:3">
      <c r="A26" s="4" t="s">
        <v>53</v>
      </c>
      <c r="B26" s="5" t="n">
        <v>-640455447</v>
      </c>
      <c r="C26" s="5" t="n">
        <v>-521710899</v>
      </c>
    </row>
    <row r="27" spans="1:3">
      <c r="A27" s="4" t="s">
        <v>54</v>
      </c>
      <c r="B27" s="5" t="n">
        <v>-343710</v>
      </c>
      <c r="C27" s="5" t="n">
        <v>-302710</v>
      </c>
    </row>
    <row r="28" spans="1:3">
      <c r="A28" s="4" t="s">
        <v>55</v>
      </c>
      <c r="B28" s="5" t="n">
        <v>-66599466</v>
      </c>
      <c r="C28" s="5" t="n">
        <v>-58692167</v>
      </c>
    </row>
    <row r="29" spans="1:3">
      <c r="A29" s="4" t="s">
        <v>56</v>
      </c>
      <c r="B29" s="5" t="n">
        <v>-788717</v>
      </c>
      <c r="C29" s="5" t="n">
        <v>-771081</v>
      </c>
    </row>
    <row r="30" spans="1:3">
      <c r="A30" s="4" t="s">
        <v>57</v>
      </c>
      <c r="B30" s="5" t="n">
        <v>-67388183</v>
      </c>
      <c r="C30" s="5" t="n">
        <v>-59463248</v>
      </c>
    </row>
    <row r="31" spans="1:3">
      <c r="A31" s="4" t="s">
        <v>58</v>
      </c>
      <c r="B31" s="5" t="n">
        <v>153359344</v>
      </c>
      <c r="C31" s="5" t="n">
        <v>162573392</v>
      </c>
    </row>
    <row r="32" spans="1:3">
      <c r="A32" s="4" t="s">
        <v>59</v>
      </c>
    </row>
    <row r="33" spans="1:3">
      <c r="A33" s="3" t="s">
        <v>49</v>
      </c>
    </row>
    <row r="34" spans="1:3">
      <c r="A34" s="4" t="s">
        <v>60</v>
      </c>
      <c r="B34" s="4" t="s">
        <v>48</v>
      </c>
      <c r="C34"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1</v>
      </c>
    </row>
    <row r="4" spans="1:2">
      <c r="A4" s="4" t="s">
        <v>169</v>
      </c>
      <c r="B4" s="4" t="s">
        <v>170</v>
      </c>
    </row>
    <row r="5" spans="1:2">
      <c r="A5" s="4" t="s">
        <v>171</v>
      </c>
      <c r="B5" s="4" t="s">
        <v>172</v>
      </c>
    </row>
    <row r="6" spans="1:2">
      <c r="A6" s="4" t="s">
        <v>143</v>
      </c>
      <c r="B6" s="4" t="s">
        <v>173</v>
      </c>
    </row>
    <row r="7" spans="1:2">
      <c r="A7" s="4" t="s">
        <v>32</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4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57</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35"/>
  </cols>
  <sheetData>
    <row r="1" spans="1:2">
      <c r="A1" s="1" t="s">
        <v>221</v>
      </c>
      <c r="B1" s="2" t="s">
        <v>1</v>
      </c>
    </row>
    <row r="2" spans="1:2">
      <c r="B2" s="2" t="s">
        <v>222</v>
      </c>
    </row>
    <row r="3" spans="1:2">
      <c r="A3" s="3" t="s">
        <v>223</v>
      </c>
    </row>
    <row r="4" spans="1:2">
      <c r="A4" s="4" t="s">
        <v>224</v>
      </c>
      <c r="B4" s="5" t="n">
        <v>2</v>
      </c>
    </row>
    <row r="5" spans="1:2">
      <c r="A5" s="4" t="s">
        <v>225</v>
      </c>
      <c r="B5" s="5" t="n">
        <v>2</v>
      </c>
    </row>
    <row r="6" spans="1:2">
      <c r="A6" s="4" t="s">
        <v>226</v>
      </c>
      <c r="B6" s="9" t="n">
        <v>139.6</v>
      </c>
    </row>
    <row r="7" spans="1:2">
      <c r="A7" s="4" t="s">
        <v>227</v>
      </c>
      <c r="B7"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29</v>
      </c>
      <c r="B1" s="2" t="s">
        <v>1</v>
      </c>
    </row>
    <row r="2" spans="1:4">
      <c r="B2" s="2" t="s">
        <v>2</v>
      </c>
      <c r="C2" s="2" t="s">
        <v>75</v>
      </c>
      <c r="D2" s="2" t="s">
        <v>27</v>
      </c>
    </row>
    <row r="3" spans="1:4">
      <c r="A3" s="3" t="s">
        <v>230</v>
      </c>
    </row>
    <row r="4" spans="1:4">
      <c r="A4" s="4" t="s">
        <v>231</v>
      </c>
      <c r="B4" s="4" t="s">
        <v>232</v>
      </c>
    </row>
    <row r="5" spans="1:4">
      <c r="A5" s="4" t="s">
        <v>233</v>
      </c>
      <c r="B5" s="7" t="n">
        <v>0</v>
      </c>
    </row>
    <row r="6" spans="1:4">
      <c r="A6" s="4" t="s">
        <v>234</v>
      </c>
      <c r="D6" s="7" t="n">
        <v>186</v>
      </c>
    </row>
    <row r="7" spans="1:4">
      <c r="A7" s="4" t="s">
        <v>235</v>
      </c>
      <c r="D7" s="9" t="n">
        <v>371.1</v>
      </c>
    </row>
    <row r="8" spans="1:4">
      <c r="A8" s="4" t="s">
        <v>236</v>
      </c>
      <c r="B8" s="7" t="n">
        <v>0</v>
      </c>
    </row>
    <row r="9" spans="1:4">
      <c r="A9" s="4" t="s">
        <v>237</v>
      </c>
      <c r="B9" s="5" t="n">
        <v>25685221</v>
      </c>
      <c r="C9" s="5" t="n">
        <v>26762930</v>
      </c>
    </row>
    <row r="10" spans="1:4">
      <c r="A10" s="4" t="s">
        <v>238</v>
      </c>
    </row>
    <row r="11" spans="1:4">
      <c r="A11" s="3" t="s">
        <v>230</v>
      </c>
    </row>
    <row r="12" spans="1:4">
      <c r="A12" s="4" t="s">
        <v>239</v>
      </c>
      <c r="B12" s="5" t="n">
        <v>2018</v>
      </c>
    </row>
    <row r="13" spans="1:4">
      <c r="A13" s="4" t="s">
        <v>240</v>
      </c>
    </row>
    <row r="14" spans="1:4">
      <c r="A14" s="3" t="s">
        <v>230</v>
      </c>
    </row>
    <row r="15" spans="1:4">
      <c r="A15" s="4" t="s">
        <v>239</v>
      </c>
      <c r="B15" s="5" t="n">
        <v>20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5"/>
    <col customWidth="1" max="3" min="3" width="16"/>
  </cols>
  <sheetData>
    <row r="1" spans="1:3">
      <c r="A1" s="1" t="s">
        <v>241</v>
      </c>
      <c r="B1" s="2" t="s">
        <v>1</v>
      </c>
    </row>
    <row r="2" spans="1:3">
      <c r="B2" s="2" t="s">
        <v>2</v>
      </c>
      <c r="C2" s="2" t="s">
        <v>75</v>
      </c>
    </row>
    <row r="3" spans="1:3">
      <c r="A3" s="3" t="s">
        <v>155</v>
      </c>
    </row>
    <row r="4" spans="1:3">
      <c r="A4" s="4" t="s">
        <v>242</v>
      </c>
      <c r="B4" s="4" t="s">
        <v>243</v>
      </c>
      <c r="C4" s="4" t="s">
        <v>243</v>
      </c>
    </row>
    <row r="5" spans="1:3">
      <c r="A5" s="4" t="s">
        <v>244</v>
      </c>
      <c r="B5" s="4" t="s">
        <v>245</v>
      </c>
      <c r="C5" s="4" t="s">
        <v>246</v>
      </c>
    </row>
    <row r="6" spans="1:3">
      <c r="A6" s="4" t="s">
        <v>247</v>
      </c>
      <c r="B6" s="4" t="s">
        <v>248</v>
      </c>
      <c r="C6" s="4" t="s">
        <v>249</v>
      </c>
    </row>
    <row r="7" spans="1:3">
      <c r="A7" s="4" t="s">
        <v>250</v>
      </c>
      <c r="B7" s="4" t="s">
        <v>251</v>
      </c>
      <c r="C7" s="4" t="s">
        <v>252</v>
      </c>
    </row>
    <row r="8" spans="1:3">
      <c r="A8" s="4" t="s">
        <v>253</v>
      </c>
      <c r="B8" s="4" t="s">
        <v>254</v>
      </c>
      <c r="C8" s="4" t="s">
        <v>2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7</v>
      </c>
    </row>
    <row r="2" spans="1:3">
      <c r="A2" s="4" t="s">
        <v>62</v>
      </c>
      <c r="B2" s="7" t="n">
        <v>12589</v>
      </c>
      <c r="C2" s="7" t="n">
        <v>9371</v>
      </c>
    </row>
    <row r="3" spans="1:3">
      <c r="A3" s="4" t="s">
        <v>63</v>
      </c>
      <c r="B3" s="5" t="n">
        <v>29877759</v>
      </c>
      <c r="C3" s="5" t="n">
        <v>29560955</v>
      </c>
    </row>
    <row r="4" spans="1:3">
      <c r="A4" s="4" t="s">
        <v>64</v>
      </c>
      <c r="B4" s="7" t="n">
        <v>346665</v>
      </c>
      <c r="C4" s="7" t="n">
        <v>1915781</v>
      </c>
    </row>
    <row r="5" spans="1:3">
      <c r="A5" s="4" t="s">
        <v>65</v>
      </c>
      <c r="B5" s="8" t="n">
        <v>0.01</v>
      </c>
      <c r="C5" s="8" t="n">
        <v>0.01</v>
      </c>
    </row>
    <row r="6" spans="1:3">
      <c r="A6" s="4" t="s">
        <v>66</v>
      </c>
      <c r="B6" s="5" t="n">
        <v>250000000</v>
      </c>
      <c r="C6" s="5" t="n">
        <v>250000000</v>
      </c>
    </row>
    <row r="7" spans="1:3">
      <c r="A7" s="4" t="s">
        <v>67</v>
      </c>
      <c r="B7" s="5" t="n">
        <v>152055301</v>
      </c>
      <c r="C7" s="5" t="n">
        <v>110344643</v>
      </c>
    </row>
    <row r="8" spans="1:3">
      <c r="A8" s="4" t="s">
        <v>68</v>
      </c>
      <c r="B8" s="5" t="n">
        <v>152020576</v>
      </c>
      <c r="C8" s="5" t="n">
        <v>110309918</v>
      </c>
    </row>
    <row r="9" spans="1:3">
      <c r="A9" s="4" t="s">
        <v>69</v>
      </c>
      <c r="B9" s="5" t="n">
        <v>34725</v>
      </c>
      <c r="C9" s="5" t="n">
        <v>34725</v>
      </c>
    </row>
    <row r="10" spans="1:3">
      <c r="A10" s="4" t="s">
        <v>59</v>
      </c>
    </row>
    <row r="11" spans="1:3">
      <c r="A11" s="4" t="s">
        <v>70</v>
      </c>
      <c r="B11" s="8" t="n">
        <v>0.01</v>
      </c>
      <c r="C11" s="8" t="n">
        <v>0.01</v>
      </c>
    </row>
    <row r="12" spans="1:3">
      <c r="A12" s="4" t="s">
        <v>71</v>
      </c>
      <c r="B12" s="5" t="n">
        <v>10000000</v>
      </c>
      <c r="C12" s="5" t="n">
        <v>10000000</v>
      </c>
    </row>
    <row r="13" spans="1:3">
      <c r="A13" s="4" t="s">
        <v>72</v>
      </c>
      <c r="B13" s="5" t="n">
        <v>0</v>
      </c>
      <c r="C13" s="5" t="n">
        <v>1000000</v>
      </c>
    </row>
    <row r="14" spans="1:3">
      <c r="A14" s="4" t="s">
        <v>73</v>
      </c>
      <c r="B14" s="5" t="n">
        <v>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6</v>
      </c>
      <c r="B1" s="2" t="s">
        <v>2</v>
      </c>
      <c r="C1" s="2" t="s">
        <v>27</v>
      </c>
    </row>
    <row r="2" spans="1:3">
      <c r="A2" s="3" t="s">
        <v>257</v>
      </c>
    </row>
    <row r="3" spans="1:3">
      <c r="A3" s="4" t="s">
        <v>258</v>
      </c>
      <c r="B3" s="7" t="n">
        <v>96711</v>
      </c>
      <c r="C3" s="7" t="n">
        <v>111577</v>
      </c>
    </row>
    <row r="4" spans="1:3">
      <c r="A4" s="4" t="s">
        <v>259</v>
      </c>
      <c r="B4" s="5" t="n">
        <v>4</v>
      </c>
      <c r="C4" s="5" t="n">
        <v>1</v>
      </c>
    </row>
    <row r="5" spans="1:3">
      <c r="A5" s="4" t="s">
        <v>260</v>
      </c>
      <c r="B5" s="5" t="n">
        <v>-40</v>
      </c>
      <c r="C5" s="5" t="n">
        <v>-70</v>
      </c>
    </row>
    <row r="6" spans="1:3">
      <c r="A6" s="4" t="s">
        <v>261</v>
      </c>
      <c r="B6" s="5" t="n">
        <v>96675</v>
      </c>
      <c r="C6" s="5" t="n">
        <v>111508</v>
      </c>
    </row>
    <row r="7" spans="1:3">
      <c r="A7" s="4" t="s">
        <v>262</v>
      </c>
    </row>
    <row r="8" spans="1:3">
      <c r="A8" s="3" t="s">
        <v>257</v>
      </c>
    </row>
    <row r="9" spans="1:3">
      <c r="A9" s="4" t="s">
        <v>258</v>
      </c>
      <c r="B9" s="5" t="n">
        <v>13026</v>
      </c>
      <c r="C9" s="5" t="n">
        <v>15298</v>
      </c>
    </row>
    <row r="10" spans="1:3">
      <c r="A10" s="4" t="s">
        <v>261</v>
      </c>
      <c r="B10" s="5" t="n">
        <v>13026</v>
      </c>
      <c r="C10" s="5" t="n">
        <v>15298</v>
      </c>
    </row>
    <row r="11" spans="1:3">
      <c r="A11" s="4" t="s">
        <v>263</v>
      </c>
    </row>
    <row r="12" spans="1:3">
      <c r="A12" s="3" t="s">
        <v>257</v>
      </c>
    </row>
    <row r="13" spans="1:3">
      <c r="A13" s="4" t="s">
        <v>258</v>
      </c>
      <c r="B13" s="5" t="n">
        <v>10181</v>
      </c>
      <c r="C13" s="5" t="n">
        <v>10144</v>
      </c>
    </row>
    <row r="14" spans="1:3">
      <c r="A14" s="4" t="s">
        <v>259</v>
      </c>
      <c r="B14" s="5" t="n">
        <v>4</v>
      </c>
      <c r="C14" s="5" t="n">
        <v>1</v>
      </c>
    </row>
    <row r="15" spans="1:3">
      <c r="A15" s="4" t="s">
        <v>261</v>
      </c>
      <c r="B15" s="5" t="n">
        <v>10185</v>
      </c>
      <c r="C15" s="5" t="n">
        <v>10145</v>
      </c>
    </row>
    <row r="16" spans="1:3">
      <c r="A16" s="4" t="s">
        <v>264</v>
      </c>
    </row>
    <row r="17" spans="1:3">
      <c r="A17" s="3" t="s">
        <v>257</v>
      </c>
    </row>
    <row r="18" spans="1:3">
      <c r="A18" s="4" t="s">
        <v>258</v>
      </c>
      <c r="B18" s="5" t="n">
        <v>32108</v>
      </c>
      <c r="C18" s="5" t="n">
        <v>35086</v>
      </c>
    </row>
    <row r="19" spans="1:3">
      <c r="A19" s="4" t="s">
        <v>260</v>
      </c>
      <c r="B19" s="5" t="n">
        <v>-17</v>
      </c>
      <c r="C19" s="5" t="n">
        <v>-24</v>
      </c>
    </row>
    <row r="20" spans="1:3">
      <c r="A20" s="4" t="s">
        <v>261</v>
      </c>
      <c r="B20" s="5" t="n">
        <v>32091</v>
      </c>
      <c r="C20" s="5" t="n">
        <v>35062</v>
      </c>
    </row>
    <row r="21" spans="1:3">
      <c r="A21" s="4" t="s">
        <v>265</v>
      </c>
    </row>
    <row r="22" spans="1:3">
      <c r="A22" s="3" t="s">
        <v>257</v>
      </c>
    </row>
    <row r="23" spans="1:3">
      <c r="A23" s="4" t="s">
        <v>258</v>
      </c>
      <c r="B23" s="5" t="n">
        <v>12876</v>
      </c>
      <c r="C23" s="5" t="n">
        <v>18357</v>
      </c>
    </row>
    <row r="24" spans="1:3">
      <c r="A24" s="4" t="s">
        <v>260</v>
      </c>
      <c r="B24" s="5" t="n">
        <v>-6</v>
      </c>
      <c r="C24" s="5" t="n">
        <v>-13</v>
      </c>
    </row>
    <row r="25" spans="1:3">
      <c r="A25" s="4" t="s">
        <v>261</v>
      </c>
      <c r="B25" s="5" t="n">
        <v>12870</v>
      </c>
      <c r="C25" s="5" t="n">
        <v>18344</v>
      </c>
    </row>
    <row r="26" spans="1:3">
      <c r="A26" s="4" t="s">
        <v>266</v>
      </c>
    </row>
    <row r="27" spans="1:3">
      <c r="A27" s="3" t="s">
        <v>257</v>
      </c>
    </row>
    <row r="28" spans="1:3">
      <c r="A28" s="4" t="s">
        <v>258</v>
      </c>
      <c r="B28" s="5" t="n">
        <v>28520</v>
      </c>
      <c r="C28" s="5" t="n">
        <v>32692</v>
      </c>
    </row>
    <row r="29" spans="1:3">
      <c r="A29" s="4" t="s">
        <v>260</v>
      </c>
      <c r="B29" s="5" t="n">
        <v>-17</v>
      </c>
      <c r="C29" s="5" t="n">
        <v>-33</v>
      </c>
    </row>
    <row r="30" spans="1:3">
      <c r="A30" s="4" t="s">
        <v>261</v>
      </c>
      <c r="B30" s="7" t="n">
        <v>28503</v>
      </c>
      <c r="C30" s="7" t="n">
        <v>326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7</v>
      </c>
    </row>
    <row r="2" spans="1:3">
      <c r="A2" s="3" t="s">
        <v>143</v>
      </c>
    </row>
    <row r="3" spans="1:3">
      <c r="A3" s="4" t="s">
        <v>268</v>
      </c>
      <c r="B3" s="7" t="n">
        <v>96675</v>
      </c>
      <c r="C3" s="7" t="n">
        <v>89477</v>
      </c>
    </row>
    <row r="4" spans="1:3">
      <c r="A4" s="4" t="s">
        <v>269</v>
      </c>
      <c r="C4" s="5" t="n">
        <v>22031</v>
      </c>
    </row>
    <row r="5" spans="1:3">
      <c r="A5" s="4" t="s">
        <v>261</v>
      </c>
      <c r="B5" s="5" t="n">
        <v>96675</v>
      </c>
      <c r="C5" s="5" t="n">
        <v>111508</v>
      </c>
    </row>
    <row r="6" spans="1:3">
      <c r="A6" s="4" t="s">
        <v>270</v>
      </c>
      <c r="B6" s="5" t="n">
        <v>96935</v>
      </c>
      <c r="C6" s="5" t="n">
        <v>89728</v>
      </c>
    </row>
    <row r="7" spans="1:3">
      <c r="A7" s="4" t="s">
        <v>271</v>
      </c>
      <c r="C7" s="5" t="n">
        <v>22149</v>
      </c>
    </row>
    <row r="8" spans="1:3">
      <c r="A8" s="4" t="s">
        <v>272</v>
      </c>
      <c r="B8" s="7" t="n">
        <v>96935</v>
      </c>
      <c r="C8" s="7" t="n">
        <v>1118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31"/>
    <col customWidth="1" max="3" min="3" width="25"/>
    <col customWidth="1" max="4" min="4" width="37"/>
    <col customWidth="1" max="5" min="5" width="21"/>
    <col customWidth="1" max="6" min="6" width="21"/>
  </cols>
  <sheetData>
    <row r="1" spans="1:6">
      <c r="A1" s="1" t="s">
        <v>273</v>
      </c>
      <c r="B1" s="2" t="s">
        <v>274</v>
      </c>
      <c r="C1" s="2" t="s">
        <v>275</v>
      </c>
      <c r="D1" s="2" t="s">
        <v>276</v>
      </c>
      <c r="E1" s="2" t="s">
        <v>277</v>
      </c>
      <c r="F1" s="2" t="s">
        <v>278</v>
      </c>
    </row>
    <row r="2" spans="1:6">
      <c r="A2" s="3" t="s">
        <v>279</v>
      </c>
    </row>
    <row r="3" spans="1:6">
      <c r="A3" s="4" t="s">
        <v>280</v>
      </c>
      <c r="E3" s="7" t="n">
        <v>80000000</v>
      </c>
    </row>
    <row r="4" spans="1:6">
      <c r="A4" s="4" t="s">
        <v>90</v>
      </c>
      <c r="E4" s="5" t="n">
        <v>13005329</v>
      </c>
    </row>
    <row r="5" spans="1:6">
      <c r="A5" s="4" t="s">
        <v>112</v>
      </c>
      <c r="E5" s="7" t="n">
        <v>1569116</v>
      </c>
      <c r="F5" s="7" t="n">
        <v>182454</v>
      </c>
    </row>
    <row r="6" spans="1:6">
      <c r="A6" s="4" t="s">
        <v>281</v>
      </c>
    </row>
    <row r="7" spans="1:6">
      <c r="A7" s="3" t="s">
        <v>279</v>
      </c>
    </row>
    <row r="8" spans="1:6">
      <c r="A8" s="4" t="s">
        <v>282</v>
      </c>
      <c r="D8" s="7" t="n">
        <v>100000000</v>
      </c>
    </row>
    <row r="9" spans="1:6">
      <c r="A9" s="4" t="s">
        <v>283</v>
      </c>
      <c r="D9" s="5" t="n">
        <v>96300000</v>
      </c>
    </row>
    <row r="10" spans="1:6">
      <c r="A10" s="4" t="s">
        <v>284</v>
      </c>
      <c r="D10" s="7" t="n">
        <v>3700000</v>
      </c>
    </row>
    <row r="11" spans="1:6">
      <c r="A11" s="4" t="s">
        <v>285</v>
      </c>
      <c r="D11" s="4" t="s">
        <v>286</v>
      </c>
      <c r="E11" s="4" t="s">
        <v>286</v>
      </c>
    </row>
    <row r="12" spans="1:6">
      <c r="A12" s="4" t="s">
        <v>287</v>
      </c>
      <c r="E12" s="4" t="s">
        <v>288</v>
      </c>
    </row>
    <row r="13" spans="1:6">
      <c r="A13" s="4" t="s">
        <v>289</v>
      </c>
      <c r="E13" s="4" t="s">
        <v>290</v>
      </c>
    </row>
    <row r="14" spans="1:6">
      <c r="A14" s="4" t="s">
        <v>291</v>
      </c>
      <c r="D14" s="5" t="n">
        <v>19600000</v>
      </c>
    </row>
    <row r="15" spans="1:6">
      <c r="A15" s="4" t="s">
        <v>292</v>
      </c>
      <c r="C15" s="10" t="n">
        <v>176.2502</v>
      </c>
      <c r="E15" s="10" t="n">
        <v>195.8336</v>
      </c>
    </row>
    <row r="16" spans="1:6">
      <c r="A16" s="4" t="s">
        <v>293</v>
      </c>
      <c r="B16" s="7" t="n">
        <v>1000</v>
      </c>
      <c r="D16" s="7" t="n">
        <v>1000</v>
      </c>
    </row>
    <row r="17" spans="1:6">
      <c r="A17" s="4" t="s">
        <v>294</v>
      </c>
      <c r="D17" s="8" t="n">
        <v>5.11</v>
      </c>
    </row>
    <row r="18" spans="1:6">
      <c r="A18" s="4" t="s">
        <v>295</v>
      </c>
      <c r="D18" s="4" t="s">
        <v>296</v>
      </c>
    </row>
    <row r="19" spans="1:6">
      <c r="A19" s="4" t="s">
        <v>280</v>
      </c>
      <c r="B19" s="7" t="n">
        <v>80000000</v>
      </c>
    </row>
    <row r="20" spans="1:6">
      <c r="A20" s="4" t="s">
        <v>297</v>
      </c>
      <c r="B20" s="5" t="n">
        <v>3</v>
      </c>
      <c r="C20" s="5" t="n">
        <v>3</v>
      </c>
    </row>
    <row r="21" spans="1:6">
      <c r="A21" s="4" t="s">
        <v>298</v>
      </c>
      <c r="B21" s="5" t="n">
        <v>16799861</v>
      </c>
    </row>
    <row r="22" spans="1:6">
      <c r="A22" s="4" t="s">
        <v>299</v>
      </c>
      <c r="B22" s="5" t="n">
        <v>1133173</v>
      </c>
    </row>
    <row r="23" spans="1:6">
      <c r="A23" s="4" t="s">
        <v>90</v>
      </c>
      <c r="B23" s="7" t="n">
        <v>13000000</v>
      </c>
    </row>
    <row r="24" spans="1:6">
      <c r="A24" s="4" t="s">
        <v>300</v>
      </c>
      <c r="B24" s="7" t="n">
        <v>20000000</v>
      </c>
      <c r="C24" s="7" t="n">
        <v>20000000</v>
      </c>
    </row>
    <row r="25" spans="1:6">
      <c r="A25" s="4" t="s">
        <v>88</v>
      </c>
      <c r="E25" s="7" t="n">
        <v>2600000</v>
      </c>
      <c r="F25" s="5" t="n">
        <v>1400000</v>
      </c>
    </row>
    <row r="26" spans="1:6">
      <c r="A26" s="4" t="s">
        <v>112</v>
      </c>
      <c r="E26" s="5" t="n">
        <v>1600000</v>
      </c>
      <c r="F26" s="7" t="n">
        <v>200000</v>
      </c>
    </row>
    <row r="27" spans="1:6">
      <c r="A27" s="4" t="s">
        <v>301</v>
      </c>
      <c r="E27" s="7" t="n">
        <v>1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302</v>
      </c>
      <c r="B1" s="2" t="s">
        <v>27</v>
      </c>
      <c r="C1" s="2" t="s">
        <v>2</v>
      </c>
      <c r="D1" s="2" t="s">
        <v>303</v>
      </c>
      <c r="E1" s="2" t="s">
        <v>304</v>
      </c>
    </row>
    <row r="2" spans="1:5">
      <c r="A2" s="3" t="s">
        <v>305</v>
      </c>
    </row>
    <row r="3" spans="1:5">
      <c r="A3" s="4" t="s">
        <v>306</v>
      </c>
      <c r="D3" s="5" t="n">
        <v>675000</v>
      </c>
      <c r="E3" s="5" t="n">
        <v>900000</v>
      </c>
    </row>
    <row r="4" spans="1:5">
      <c r="A4" s="4" t="s">
        <v>108</v>
      </c>
      <c r="B4" s="7" t="n">
        <v>2600000</v>
      </c>
      <c r="C4" s="7" t="n">
        <v>86378330</v>
      </c>
    </row>
    <row r="5" spans="1:5">
      <c r="A5" s="4" t="s">
        <v>138</v>
      </c>
      <c r="C5" s="5" t="n">
        <v>11241662</v>
      </c>
    </row>
    <row r="6" spans="1:5">
      <c r="A6" s="4" t="s">
        <v>42</v>
      </c>
      <c r="B6" s="7" t="n">
        <v>90706206</v>
      </c>
      <c r="C6" s="5" t="n">
        <v>165842874</v>
      </c>
    </row>
    <row r="7" spans="1:5">
      <c r="A7" s="4" t="s">
        <v>307</v>
      </c>
    </row>
    <row r="8" spans="1:5">
      <c r="A8" s="3" t="s">
        <v>305</v>
      </c>
    </row>
    <row r="9" spans="1:5">
      <c r="A9" s="4" t="s">
        <v>138</v>
      </c>
      <c r="C9" s="5" t="n">
        <v>1575000</v>
      </c>
    </row>
    <row r="10" spans="1:5">
      <c r="A10" s="4" t="s">
        <v>308</v>
      </c>
    </row>
    <row r="11" spans="1:5">
      <c r="A11" s="3" t="s">
        <v>305</v>
      </c>
    </row>
    <row r="12" spans="1:5">
      <c r="A12" s="4" t="s">
        <v>108</v>
      </c>
      <c r="C12" s="5" t="n">
        <v>86378000</v>
      </c>
    </row>
    <row r="13" spans="1:5">
      <c r="A13" s="4" t="s">
        <v>138</v>
      </c>
      <c r="C13" s="7" t="n">
        <v>1124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7</v>
      </c>
    </row>
    <row r="2" spans="1:3">
      <c r="A2" s="3" t="s">
        <v>310</v>
      </c>
    </row>
    <row r="3" spans="1:3">
      <c r="A3" s="4" t="s">
        <v>311</v>
      </c>
      <c r="B3" s="7" t="n">
        <v>135841</v>
      </c>
      <c r="C3" s="7" t="n">
        <v>148284</v>
      </c>
    </row>
    <row r="4" spans="1:3">
      <c r="A4" s="4" t="s">
        <v>312</v>
      </c>
    </row>
    <row r="5" spans="1:3">
      <c r="A5" s="3" t="s">
        <v>310</v>
      </c>
    </row>
    <row r="6" spans="1:3">
      <c r="A6" s="4" t="s">
        <v>311</v>
      </c>
      <c r="B6" s="5" t="n">
        <v>39166</v>
      </c>
      <c r="C6" s="5" t="n">
        <v>36776</v>
      </c>
    </row>
    <row r="7" spans="1:3">
      <c r="A7" s="4" t="s">
        <v>313</v>
      </c>
    </row>
    <row r="8" spans="1:3">
      <c r="A8" s="3" t="s">
        <v>310</v>
      </c>
    </row>
    <row r="9" spans="1:3">
      <c r="A9" s="4" t="s">
        <v>311</v>
      </c>
      <c r="B9" s="5" t="n">
        <v>32091</v>
      </c>
      <c r="C9" s="5" t="n">
        <v>35062</v>
      </c>
    </row>
    <row r="10" spans="1:3">
      <c r="A10" s="4" t="s">
        <v>314</v>
      </c>
    </row>
    <row r="11" spans="1:3">
      <c r="A11" s="3" t="s">
        <v>310</v>
      </c>
    </row>
    <row r="12" spans="1:3">
      <c r="A12" s="4" t="s">
        <v>311</v>
      </c>
      <c r="B12" s="5" t="n">
        <v>13026</v>
      </c>
      <c r="C12" s="5" t="n">
        <v>15298</v>
      </c>
    </row>
    <row r="13" spans="1:3">
      <c r="A13" s="4" t="s">
        <v>315</v>
      </c>
    </row>
    <row r="14" spans="1:3">
      <c r="A14" s="3" t="s">
        <v>310</v>
      </c>
    </row>
    <row r="15" spans="1:3">
      <c r="A15" s="4" t="s">
        <v>311</v>
      </c>
      <c r="B15" s="5" t="n">
        <v>12870</v>
      </c>
      <c r="C15" s="5" t="n">
        <v>18344</v>
      </c>
    </row>
    <row r="16" spans="1:3">
      <c r="A16" s="4" t="s">
        <v>316</v>
      </c>
    </row>
    <row r="17" spans="1:3">
      <c r="A17" s="3" t="s">
        <v>310</v>
      </c>
    </row>
    <row r="18" spans="1:3">
      <c r="A18" s="4" t="s">
        <v>311</v>
      </c>
      <c r="B18" s="5" t="n">
        <v>28503</v>
      </c>
      <c r="C18" s="5" t="n">
        <v>32659</v>
      </c>
    </row>
    <row r="19" spans="1:3">
      <c r="A19" s="4" t="s">
        <v>317</v>
      </c>
    </row>
    <row r="20" spans="1:3">
      <c r="A20" s="3" t="s">
        <v>310</v>
      </c>
    </row>
    <row r="21" spans="1:3">
      <c r="A21" s="4" t="s">
        <v>311</v>
      </c>
      <c r="B21" s="5" t="n">
        <v>10185</v>
      </c>
      <c r="C21" s="5" t="n">
        <v>10145</v>
      </c>
    </row>
    <row r="22" spans="1:3">
      <c r="A22" s="11" t="n">
        <v>1</v>
      </c>
    </row>
    <row r="23" spans="1:3">
      <c r="A23" s="3" t="s">
        <v>310</v>
      </c>
    </row>
    <row r="24" spans="1:3">
      <c r="A24" s="4" t="s">
        <v>311</v>
      </c>
      <c r="B24" s="5" t="n">
        <v>135841</v>
      </c>
      <c r="C24" s="5" t="n">
        <v>148284</v>
      </c>
    </row>
    <row r="25" spans="1:3">
      <c r="A25" s="4" t="s">
        <v>318</v>
      </c>
    </row>
    <row r="26" spans="1:3">
      <c r="A26" s="3" t="s">
        <v>310</v>
      </c>
    </row>
    <row r="27" spans="1:3">
      <c r="A27" s="4" t="s">
        <v>311</v>
      </c>
      <c r="B27" s="5" t="n">
        <v>39166</v>
      </c>
      <c r="C27" s="5" t="n">
        <v>36776</v>
      </c>
    </row>
    <row r="28" spans="1:3">
      <c r="A28" s="4" t="s">
        <v>319</v>
      </c>
    </row>
    <row r="29" spans="1:3">
      <c r="A29" s="3" t="s">
        <v>310</v>
      </c>
    </row>
    <row r="30" spans="1:3">
      <c r="A30" s="4" t="s">
        <v>311</v>
      </c>
      <c r="B30" s="5" t="n">
        <v>32091</v>
      </c>
      <c r="C30" s="5" t="n">
        <v>35062</v>
      </c>
    </row>
    <row r="31" spans="1:3">
      <c r="A31" s="4" t="s">
        <v>320</v>
      </c>
    </row>
    <row r="32" spans="1:3">
      <c r="A32" s="3" t="s">
        <v>310</v>
      </c>
    </row>
    <row r="33" spans="1:3">
      <c r="A33" s="4" t="s">
        <v>311</v>
      </c>
      <c r="B33" s="5" t="n">
        <v>13026</v>
      </c>
      <c r="C33" s="5" t="n">
        <v>15298</v>
      </c>
    </row>
    <row r="34" spans="1:3">
      <c r="A34" s="4" t="s">
        <v>321</v>
      </c>
    </row>
    <row r="35" spans="1:3">
      <c r="A35" s="3" t="s">
        <v>310</v>
      </c>
    </row>
    <row r="36" spans="1:3">
      <c r="A36" s="4" t="s">
        <v>311</v>
      </c>
      <c r="B36" s="5" t="n">
        <v>12870</v>
      </c>
      <c r="C36" s="5" t="n">
        <v>18344</v>
      </c>
    </row>
    <row r="37" spans="1:3">
      <c r="A37" s="4" t="s">
        <v>322</v>
      </c>
    </row>
    <row r="38" spans="1:3">
      <c r="A38" s="3" t="s">
        <v>310</v>
      </c>
    </row>
    <row r="39" spans="1:3">
      <c r="A39" s="4" t="s">
        <v>311</v>
      </c>
      <c r="B39" s="5" t="n">
        <v>28503</v>
      </c>
      <c r="C39" s="5" t="n">
        <v>32659</v>
      </c>
    </row>
    <row r="40" spans="1:3">
      <c r="A40" s="4" t="s">
        <v>323</v>
      </c>
    </row>
    <row r="41" spans="1:3">
      <c r="A41" s="3" t="s">
        <v>310</v>
      </c>
    </row>
    <row r="42" spans="1:3">
      <c r="A42" s="4" t="s">
        <v>311</v>
      </c>
      <c r="B42" s="7" t="n">
        <v>10185</v>
      </c>
      <c r="C42" s="7" t="n">
        <v>101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7</v>
      </c>
    </row>
    <row r="2" spans="1:3">
      <c r="A2" s="4" t="s">
        <v>325</v>
      </c>
    </row>
    <row r="3" spans="1:3">
      <c r="A3" s="3" t="s">
        <v>326</v>
      </c>
    </row>
    <row r="4" spans="1:3">
      <c r="A4" s="4" t="s">
        <v>145</v>
      </c>
      <c r="B4" s="7" t="n">
        <v>19653</v>
      </c>
      <c r="C4" s="7" t="n">
        <v>98084</v>
      </c>
    </row>
    <row r="5" spans="1:3">
      <c r="A5" s="4" t="s">
        <v>327</v>
      </c>
    </row>
    <row r="6" spans="1:3">
      <c r="A6" s="3" t="s">
        <v>326</v>
      </c>
    </row>
    <row r="7" spans="1:3">
      <c r="A7" s="4" t="s">
        <v>145</v>
      </c>
      <c r="B7" s="7" t="n">
        <v>54374</v>
      </c>
      <c r="C7" s="7" t="n">
        <v>1809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4"/>
  </cols>
  <sheetData>
    <row r="1" spans="1:4">
      <c r="A1" s="1" t="s">
        <v>328</v>
      </c>
      <c r="B1" s="2" t="s">
        <v>27</v>
      </c>
      <c r="C1" s="2" t="s">
        <v>2</v>
      </c>
      <c r="D1" s="2" t="s">
        <v>27</v>
      </c>
    </row>
    <row r="2" spans="1:4">
      <c r="A2" s="3" t="s">
        <v>329</v>
      </c>
    </row>
    <row r="3" spans="1:4">
      <c r="A3" s="4" t="s">
        <v>330</v>
      </c>
      <c r="C3" s="7" t="n">
        <v>-11241662</v>
      </c>
    </row>
    <row r="4" spans="1:4">
      <c r="A4" s="4" t="s">
        <v>331</v>
      </c>
      <c r="B4" s="7" t="n">
        <v>2600000</v>
      </c>
      <c r="C4" s="5" t="n">
        <v>86378330</v>
      </c>
    </row>
    <row r="5" spans="1:4">
      <c r="A5" s="4" t="s">
        <v>307</v>
      </c>
    </row>
    <row r="6" spans="1:4">
      <c r="A6" s="3" t="s">
        <v>329</v>
      </c>
    </row>
    <row r="7" spans="1:4">
      <c r="A7" s="4" t="s">
        <v>332</v>
      </c>
      <c r="C7" s="5" t="n">
        <v>18655804</v>
      </c>
    </row>
    <row r="8" spans="1:4">
      <c r="A8" s="4" t="s">
        <v>330</v>
      </c>
      <c r="C8" s="5" t="n">
        <v>-1575000</v>
      </c>
    </row>
    <row r="9" spans="1:4">
      <c r="A9" s="4" t="s">
        <v>333</v>
      </c>
      <c r="B9" s="5" t="n">
        <v>18655804</v>
      </c>
      <c r="C9" s="5" t="n">
        <v>17080804</v>
      </c>
      <c r="D9" s="7" t="n">
        <v>18655804</v>
      </c>
    </row>
    <row r="10" spans="1:4">
      <c r="A10" s="4" t="s">
        <v>308</v>
      </c>
    </row>
    <row r="11" spans="1:4">
      <c r="A11" s="3" t="s">
        <v>329</v>
      </c>
    </row>
    <row r="12" spans="1:4">
      <c r="A12" s="4" t="s">
        <v>332</v>
      </c>
      <c r="C12" s="5" t="n">
        <v>90706000</v>
      </c>
    </row>
    <row r="13" spans="1:4">
      <c r="A13" s="4" t="s">
        <v>330</v>
      </c>
      <c r="C13" s="5" t="n">
        <v>-11241000</v>
      </c>
    </row>
    <row r="14" spans="1:4">
      <c r="A14" s="4" t="s">
        <v>331</v>
      </c>
      <c r="C14" s="5" t="n">
        <v>86378000</v>
      </c>
    </row>
    <row r="15" spans="1:4">
      <c r="A15" s="4" t="s">
        <v>333</v>
      </c>
      <c r="B15" s="7" t="n">
        <v>90706000</v>
      </c>
      <c r="C15" s="7" t="n">
        <v>165843000</v>
      </c>
      <c r="D15" s="7" t="n">
        <v>90706000</v>
      </c>
    </row>
    <row r="16" spans="1:4">
      <c r="A16" s="4" t="s">
        <v>334</v>
      </c>
    </row>
    <row r="17" spans="1:4">
      <c r="A17" s="3" t="s">
        <v>305</v>
      </c>
    </row>
    <row r="18" spans="1:4">
      <c r="A18" s="4" t="s">
        <v>335</v>
      </c>
      <c r="C18" s="4" t="s">
        <v>336</v>
      </c>
      <c r="D18" s="4" t="s">
        <v>337</v>
      </c>
    </row>
    <row r="19" spans="1:4">
      <c r="A19" s="4" t="s">
        <v>338</v>
      </c>
      <c r="C19" s="4" t="s">
        <v>339</v>
      </c>
      <c r="D19" s="4" t="s">
        <v>340</v>
      </c>
    </row>
    <row r="20" spans="1:4">
      <c r="A20" s="4" t="s">
        <v>341</v>
      </c>
      <c r="C20" s="4" t="s">
        <v>342</v>
      </c>
      <c r="D20" s="4" t="s">
        <v>343</v>
      </c>
    </row>
    <row r="21" spans="1:4">
      <c r="A21" s="4" t="s">
        <v>344</v>
      </c>
      <c r="C21" s="4" t="s">
        <v>243</v>
      </c>
      <c r="D21" s="4" t="s">
        <v>243</v>
      </c>
    </row>
    <row r="22" spans="1:4">
      <c r="A22" s="4" t="s">
        <v>345</v>
      </c>
    </row>
    <row r="23" spans="1:4">
      <c r="A23" s="3" t="s">
        <v>305</v>
      </c>
    </row>
    <row r="24" spans="1:4">
      <c r="A24" s="4" t="s">
        <v>335</v>
      </c>
      <c r="C24" s="4" t="s">
        <v>346</v>
      </c>
      <c r="D24" s="4" t="s">
        <v>347</v>
      </c>
    </row>
    <row r="25" spans="1:4">
      <c r="A25" s="4" t="s">
        <v>338</v>
      </c>
      <c r="C25" s="4" t="s">
        <v>348</v>
      </c>
      <c r="D25" s="4" t="s">
        <v>349</v>
      </c>
    </row>
    <row r="26" spans="1:4">
      <c r="A26" s="4" t="s">
        <v>341</v>
      </c>
      <c r="C26" s="4" t="s">
        <v>350</v>
      </c>
      <c r="D26" s="4" t="s">
        <v>351</v>
      </c>
    </row>
    <row r="27" spans="1:4">
      <c r="A27" s="4" t="s">
        <v>344</v>
      </c>
      <c r="C27" s="4" t="s">
        <v>243</v>
      </c>
      <c r="D27" s="4" t="s">
        <v>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2</v>
      </c>
      <c r="B1" s="2" t="s">
        <v>353</v>
      </c>
      <c r="C1" s="2" t="s">
        <v>27</v>
      </c>
      <c r="D1" s="2" t="s">
        <v>354</v>
      </c>
      <c r="E1" s="2" t="s">
        <v>355</v>
      </c>
      <c r="F1" s="2" t="s">
        <v>356</v>
      </c>
      <c r="G1" s="2" t="s">
        <v>357</v>
      </c>
      <c r="H1" s="2" t="s">
        <v>2</v>
      </c>
      <c r="I1" s="2" t="s">
        <v>303</v>
      </c>
      <c r="J1" s="2" t="s">
        <v>304</v>
      </c>
      <c r="K1" s="2" t="s">
        <v>358</v>
      </c>
    </row>
    <row r="2" spans="1:11">
      <c r="A2" s="4" t="s">
        <v>359</v>
      </c>
      <c r="K2" s="5" t="n">
        <v>260000000</v>
      </c>
    </row>
    <row r="3" spans="1:11">
      <c r="A3" s="4" t="s">
        <v>66</v>
      </c>
      <c r="C3" s="5" t="n">
        <v>250000000</v>
      </c>
      <c r="H3" s="5" t="n">
        <v>250000000</v>
      </c>
      <c r="K3" s="5" t="n">
        <v>250000000</v>
      </c>
    </row>
    <row r="4" spans="1:11">
      <c r="A4" s="4" t="s">
        <v>71</v>
      </c>
      <c r="K4" s="5" t="n">
        <v>10000000</v>
      </c>
    </row>
    <row r="5" spans="1:11">
      <c r="A5" s="4" t="s">
        <v>65</v>
      </c>
      <c r="C5" s="8" t="n">
        <v>0.01</v>
      </c>
      <c r="G5" s="7" t="n">
        <v>3</v>
      </c>
      <c r="H5" s="8" t="n">
        <v>0.01</v>
      </c>
    </row>
    <row r="6" spans="1:11">
      <c r="A6" s="4" t="s">
        <v>360</v>
      </c>
      <c r="G6" s="7" t="n">
        <v>30000000</v>
      </c>
    </row>
    <row r="7" spans="1:11">
      <c r="A7" s="4" t="s">
        <v>361</v>
      </c>
      <c r="G7" s="7" t="n">
        <v>28600000</v>
      </c>
      <c r="H7" s="7" t="n">
        <v>5906251</v>
      </c>
    </row>
    <row r="8" spans="1:11">
      <c r="A8" s="4" t="s">
        <v>362</v>
      </c>
      <c r="G8" s="4" t="s">
        <v>363</v>
      </c>
    </row>
    <row r="9" spans="1:11">
      <c r="A9" s="4" t="s">
        <v>364</v>
      </c>
      <c r="G9" s="8" t="n">
        <v>3.75</v>
      </c>
    </row>
    <row r="10" spans="1:11">
      <c r="A10" s="4" t="s">
        <v>365</v>
      </c>
      <c r="G10" s="5" t="n">
        <v>10000000</v>
      </c>
    </row>
    <row r="11" spans="1:11">
      <c r="A11" s="4" t="s">
        <v>306</v>
      </c>
      <c r="I11" s="5" t="n">
        <v>675000</v>
      </c>
      <c r="J11" s="5" t="n">
        <v>900000</v>
      </c>
    </row>
    <row r="12" spans="1:11">
      <c r="A12" s="4" t="s">
        <v>108</v>
      </c>
      <c r="C12" s="7" t="n">
        <v>2600000</v>
      </c>
      <c r="H12" s="5" t="n">
        <v>86378330</v>
      </c>
    </row>
    <row r="13" spans="1:11">
      <c r="A13" s="4" t="s">
        <v>366</v>
      </c>
      <c r="H13" s="5" t="n">
        <v>11241662</v>
      </c>
    </row>
    <row r="14" spans="1:11">
      <c r="A14" s="4" t="s">
        <v>307</v>
      </c>
    </row>
    <row r="15" spans="1:11">
      <c r="A15" s="4" t="s">
        <v>366</v>
      </c>
      <c r="H15" s="5" t="n">
        <v>1575000</v>
      </c>
    </row>
    <row r="16" spans="1:11">
      <c r="A16" s="4" t="s">
        <v>308</v>
      </c>
    </row>
    <row r="17" spans="1:11">
      <c r="A17" s="4" t="s">
        <v>108</v>
      </c>
      <c r="H17" s="5" t="n">
        <v>86378000</v>
      </c>
    </row>
    <row r="18" spans="1:11">
      <c r="A18" s="4" t="s">
        <v>366</v>
      </c>
      <c r="H18" s="7" t="n">
        <v>11241000</v>
      </c>
    </row>
    <row r="19" spans="1:11">
      <c r="A19" s="4" t="s">
        <v>59</v>
      </c>
    </row>
    <row r="20" spans="1:11">
      <c r="A20" s="4" t="s">
        <v>71</v>
      </c>
      <c r="C20" s="5" t="n">
        <v>10000000</v>
      </c>
      <c r="H20" s="5" t="n">
        <v>10000000</v>
      </c>
    </row>
    <row r="21" spans="1:11">
      <c r="A21" s="4" t="s">
        <v>70</v>
      </c>
      <c r="C21" s="8" t="n">
        <v>0.01</v>
      </c>
      <c r="H21" s="8" t="n">
        <v>0.01</v>
      </c>
    </row>
    <row r="22" spans="1:11">
      <c r="A22" s="4" t="s">
        <v>72</v>
      </c>
      <c r="C22" s="5" t="n">
        <v>1000000</v>
      </c>
      <c r="H22" s="5" t="n">
        <v>0</v>
      </c>
    </row>
    <row r="23" spans="1:11">
      <c r="A23" s="4" t="s">
        <v>73</v>
      </c>
      <c r="C23" s="5" t="n">
        <v>1000000</v>
      </c>
      <c r="H23" s="5" t="n">
        <v>0</v>
      </c>
    </row>
    <row r="24" spans="1:11">
      <c r="A24" s="4" t="s">
        <v>367</v>
      </c>
    </row>
    <row r="25" spans="1:11">
      <c r="A25" s="4" t="s">
        <v>368</v>
      </c>
      <c r="B25" s="5" t="n">
        <v>3000000</v>
      </c>
      <c r="E25" s="5" t="n">
        <v>3000000</v>
      </c>
    </row>
    <row r="26" spans="1:11">
      <c r="A26" s="4" t="s">
        <v>65</v>
      </c>
      <c r="E26" s="8" t="n">
        <v>4.9</v>
      </c>
    </row>
    <row r="27" spans="1:11">
      <c r="A27" s="4" t="s">
        <v>360</v>
      </c>
      <c r="E27" s="7" t="n">
        <v>14700000</v>
      </c>
    </row>
    <row r="28" spans="1:11">
      <c r="A28" s="4" t="s">
        <v>369</v>
      </c>
      <c r="F28" s="4" t="s">
        <v>370</v>
      </c>
    </row>
    <row r="29" spans="1:11">
      <c r="A29" s="4" t="s">
        <v>365</v>
      </c>
      <c r="B29" s="5" t="n">
        <v>8655804</v>
      </c>
      <c r="E29" s="5" t="n">
        <v>8655804</v>
      </c>
    </row>
    <row r="30" spans="1:11">
      <c r="A30" s="4" t="s">
        <v>371</v>
      </c>
      <c r="G30" s="7" t="n">
        <v>7300000</v>
      </c>
    </row>
    <row r="31" spans="1:11">
      <c r="A31" s="4" t="s">
        <v>372</v>
      </c>
    </row>
    <row r="32" spans="1:11">
      <c r="A32" s="4" t="s">
        <v>72</v>
      </c>
      <c r="D32" s="5" t="n">
        <v>1000000</v>
      </c>
    </row>
    <row r="33" spans="1:11">
      <c r="A33" s="4" t="s">
        <v>373</v>
      </c>
      <c r="D33" s="7" t="n">
        <v>125</v>
      </c>
    </row>
    <row r="34" spans="1:11">
      <c r="A34" s="4" t="s">
        <v>374</v>
      </c>
      <c r="D34" s="7" t="n">
        <v>125000000</v>
      </c>
    </row>
    <row r="35" spans="1:11">
      <c r="A35" s="4" t="s">
        <v>375</v>
      </c>
      <c r="D35" s="12" t="n">
        <v>23.10536</v>
      </c>
    </row>
    <row r="36" spans="1:11">
      <c r="A36" s="4" t="s">
        <v>376</v>
      </c>
      <c r="B36" s="5" t="n">
        <v>23105360</v>
      </c>
      <c r="D36" s="5" t="n">
        <v>23105348</v>
      </c>
    </row>
    <row r="37" spans="1:11">
      <c r="A37" s="4" t="s">
        <v>377</v>
      </c>
      <c r="D37" s="8" t="n">
        <v>5.41</v>
      </c>
    </row>
    <row r="38" spans="1:11">
      <c r="A38" s="4" t="s">
        <v>378</v>
      </c>
    </row>
    <row r="39" spans="1:11">
      <c r="A39" s="4" t="s">
        <v>368</v>
      </c>
      <c r="G39" s="5" t="n">
        <v>10000000</v>
      </c>
    </row>
    <row r="40" spans="1:11">
      <c r="A40" s="4" t="s">
        <v>379</v>
      </c>
    </row>
    <row r="41" spans="1:11">
      <c r="A41" s="4" t="s">
        <v>359</v>
      </c>
      <c r="K41" s="5" t="n">
        <v>165000000</v>
      </c>
    </row>
    <row r="42" spans="1:11">
      <c r="A42" s="4" t="s">
        <v>66</v>
      </c>
      <c r="K42" s="5" t="n">
        <v>155000000</v>
      </c>
    </row>
    <row r="43" spans="1:11">
      <c r="A43" s="4" t="s">
        <v>71</v>
      </c>
      <c r="K43" s="5" t="n">
        <v>1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0</v>
      </c>
      <c r="B1" s="2" t="s">
        <v>1</v>
      </c>
    </row>
    <row r="2" spans="1:3">
      <c r="B2" s="2" t="s">
        <v>2</v>
      </c>
      <c r="C2" s="2" t="s">
        <v>75</v>
      </c>
    </row>
    <row r="3" spans="1:3">
      <c r="A3" s="3" t="s">
        <v>381</v>
      </c>
    </row>
    <row r="4" spans="1:3">
      <c r="A4" s="4" t="s">
        <v>382</v>
      </c>
      <c r="B4" s="7" t="n">
        <v>-59463248</v>
      </c>
    </row>
    <row r="5" spans="1:3">
      <c r="A5" s="4" t="s">
        <v>383</v>
      </c>
      <c r="B5" s="5" t="n">
        <v>-302710</v>
      </c>
      <c r="C5" s="7" t="n">
        <v>-132000</v>
      </c>
    </row>
    <row r="6" spans="1:3">
      <c r="A6" s="4" t="s">
        <v>384</v>
      </c>
      <c r="C6" s="5" t="n">
        <v>-48000</v>
      </c>
    </row>
    <row r="7" spans="1:3">
      <c r="A7" s="4" t="s">
        <v>385</v>
      </c>
      <c r="B7" s="5" t="n">
        <v>-41000</v>
      </c>
      <c r="C7" s="5" t="n">
        <v>52000</v>
      </c>
    </row>
    <row r="8" spans="1:3">
      <c r="A8" s="4" t="s">
        <v>386</v>
      </c>
      <c r="B8" s="5" t="n">
        <v>-41000</v>
      </c>
      <c r="C8" s="5" t="n">
        <v>4499</v>
      </c>
    </row>
    <row r="9" spans="1:3">
      <c r="A9" s="4" t="s">
        <v>387</v>
      </c>
      <c r="B9" s="5" t="n">
        <v>-67388183</v>
      </c>
    </row>
    <row r="10" spans="1:3">
      <c r="A10" s="4" t="s">
        <v>388</v>
      </c>
      <c r="B10" s="5" t="n">
        <v>-343710</v>
      </c>
      <c r="C10" s="5" t="n">
        <v>-128000</v>
      </c>
    </row>
    <row r="11" spans="1:3">
      <c r="A11" s="4" t="s">
        <v>389</v>
      </c>
    </row>
    <row r="12" spans="1:3">
      <c r="A12" s="3" t="s">
        <v>381</v>
      </c>
    </row>
    <row r="13" spans="1:3">
      <c r="A13" s="4" t="s">
        <v>383</v>
      </c>
      <c r="B13" s="5" t="n">
        <v>-234000</v>
      </c>
      <c r="C13" s="5" t="n">
        <v>-172000</v>
      </c>
    </row>
    <row r="14" spans="1:3">
      <c r="A14" s="4" t="s">
        <v>385</v>
      </c>
      <c r="B14" s="5" t="n">
        <v>-73000</v>
      </c>
      <c r="C14" s="5" t="n">
        <v>37000</v>
      </c>
    </row>
    <row r="15" spans="1:3">
      <c r="A15" s="4" t="s">
        <v>386</v>
      </c>
      <c r="B15" s="5" t="n">
        <v>-73000</v>
      </c>
      <c r="C15" s="5" t="n">
        <v>37000</v>
      </c>
    </row>
    <row r="16" spans="1:3">
      <c r="A16" s="4" t="s">
        <v>388</v>
      </c>
      <c r="B16" s="5" t="n">
        <v>-307000</v>
      </c>
      <c r="C16" s="5" t="n">
        <v>-135000</v>
      </c>
    </row>
    <row r="17" spans="1:3">
      <c r="A17" s="4" t="s">
        <v>390</v>
      </c>
    </row>
    <row r="18" spans="1:3">
      <c r="A18" s="3" t="s">
        <v>381</v>
      </c>
    </row>
    <row r="19" spans="1:3">
      <c r="A19" s="4" t="s">
        <v>383</v>
      </c>
      <c r="B19" s="5" t="n">
        <v>-69000</v>
      </c>
      <c r="C19" s="5" t="n">
        <v>40000</v>
      </c>
    </row>
    <row r="20" spans="1:3">
      <c r="A20" s="4" t="s">
        <v>384</v>
      </c>
      <c r="C20" s="5" t="n">
        <v>-48000</v>
      </c>
    </row>
    <row r="21" spans="1:3">
      <c r="A21" s="4" t="s">
        <v>385</v>
      </c>
      <c r="B21" s="5" t="n">
        <v>32000</v>
      </c>
      <c r="C21" s="5" t="n">
        <v>15000</v>
      </c>
    </row>
    <row r="22" spans="1:3">
      <c r="A22" s="4" t="s">
        <v>386</v>
      </c>
      <c r="B22" s="5" t="n">
        <v>32000</v>
      </c>
      <c r="C22" s="5" t="n">
        <v>-33000</v>
      </c>
    </row>
    <row r="23" spans="1:3">
      <c r="A23" s="4" t="s">
        <v>388</v>
      </c>
      <c r="B23" s="7" t="n">
        <v>-37000</v>
      </c>
      <c r="C23" s="7" t="n">
        <v>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1</v>
      </c>
      <c r="B1" s="2" t="s">
        <v>1</v>
      </c>
    </row>
    <row r="2" spans="1:3">
      <c r="B2" s="2" t="s">
        <v>2</v>
      </c>
      <c r="C2" s="2" t="s">
        <v>75</v>
      </c>
    </row>
    <row r="3" spans="1:3">
      <c r="A3" s="3" t="s">
        <v>381</v>
      </c>
    </row>
    <row r="4" spans="1:3">
      <c r="A4" s="4" t="s">
        <v>392</v>
      </c>
      <c r="B4" s="7" t="n">
        <v>416239</v>
      </c>
      <c r="C4" s="7" t="n">
        <v>85206</v>
      </c>
    </row>
    <row r="5" spans="1:3">
      <c r="A5" s="4" t="s">
        <v>393</v>
      </c>
    </row>
    <row r="6" spans="1:3">
      <c r="A6" s="3" t="s">
        <v>381</v>
      </c>
    </row>
    <row r="7" spans="1:3">
      <c r="A7" s="4" t="s">
        <v>392</v>
      </c>
      <c r="B7" s="7" t="n">
        <v>1000</v>
      </c>
      <c r="C7" s="7" t="n">
        <v>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26388</v>
      </c>
      <c r="C4" s="7" t="n">
        <v>597514</v>
      </c>
    </row>
    <row r="5" spans="1:3">
      <c r="A5" s="4" t="s">
        <v>78</v>
      </c>
      <c r="B5" s="5" t="n">
        <v>1095</v>
      </c>
      <c r="C5" s="5" t="n">
        <v>15107</v>
      </c>
    </row>
    <row r="6" spans="1:3">
      <c r="A6" s="4" t="s">
        <v>79</v>
      </c>
      <c r="B6" s="5" t="n">
        <v>163007</v>
      </c>
      <c r="C6" s="5" t="n">
        <v>129185</v>
      </c>
    </row>
    <row r="7" spans="1:3">
      <c r="A7" s="4" t="s">
        <v>80</v>
      </c>
      <c r="B7" s="5" t="n">
        <v>690490</v>
      </c>
      <c r="C7" s="5" t="n">
        <v>741806</v>
      </c>
    </row>
    <row r="8" spans="1:3">
      <c r="A8" s="3" t="s">
        <v>81</v>
      </c>
    </row>
    <row r="9" spans="1:3">
      <c r="A9" s="4" t="s">
        <v>82</v>
      </c>
      <c r="B9" s="5" t="n">
        <v>70180</v>
      </c>
      <c r="C9" s="5" t="n">
        <v>255105</v>
      </c>
    </row>
    <row r="10" spans="1:3">
      <c r="A10" s="4" t="s">
        <v>79</v>
      </c>
      <c r="B10" s="5" t="n">
        <v>17341528</v>
      </c>
      <c r="C10" s="5" t="n">
        <v>14525864</v>
      </c>
    </row>
    <row r="11" spans="1:3">
      <c r="A11" s="4" t="s">
        <v>83</v>
      </c>
      <c r="B11" s="5" t="n">
        <v>226100</v>
      </c>
      <c r="C11" s="5" t="n">
        <v>215856</v>
      </c>
    </row>
    <row r="12" spans="1:3">
      <c r="A12" s="4" t="s">
        <v>84</v>
      </c>
      <c r="B12" s="5" t="n">
        <v>4650303</v>
      </c>
      <c r="C12" s="5" t="n">
        <v>691584</v>
      </c>
    </row>
    <row r="13" spans="1:3">
      <c r="A13" s="4" t="s">
        <v>85</v>
      </c>
      <c r="B13" s="5" t="n">
        <v>22288111</v>
      </c>
      <c r="C13" s="5" t="n">
        <v>15688409</v>
      </c>
    </row>
    <row r="14" spans="1:3">
      <c r="A14" s="4" t="s">
        <v>86</v>
      </c>
      <c r="B14" s="5" t="n">
        <v>-21597621</v>
      </c>
      <c r="C14" s="5" t="n">
        <v>-14946603</v>
      </c>
    </row>
    <row r="15" spans="1:3">
      <c r="A15" s="4" t="s">
        <v>87</v>
      </c>
      <c r="B15" s="5" t="n">
        <v>-86378330</v>
      </c>
    </row>
    <row r="16" spans="1:3">
      <c r="A16" s="4" t="s">
        <v>88</v>
      </c>
      <c r="B16" s="5" t="n">
        <v>-2646901</v>
      </c>
      <c r="C16" s="5" t="n">
        <v>-1369955</v>
      </c>
    </row>
    <row r="17" spans="1:3">
      <c r="A17" s="4" t="s">
        <v>89</v>
      </c>
      <c r="B17" s="5" t="n">
        <v>416239</v>
      </c>
      <c r="C17" s="5" t="n">
        <v>85206</v>
      </c>
    </row>
    <row r="18" spans="1:3">
      <c r="A18" s="4" t="s">
        <v>90</v>
      </c>
      <c r="B18" s="5" t="n">
        <v>-13005329</v>
      </c>
    </row>
    <row r="19" spans="1:3">
      <c r="A19" s="4" t="s">
        <v>91</v>
      </c>
      <c r="B19" s="5" t="n">
        <v>4366137</v>
      </c>
    </row>
    <row r="20" spans="1:3">
      <c r="A20" s="4" t="s">
        <v>92</v>
      </c>
      <c r="B20" s="5" t="n">
        <v>83621</v>
      </c>
      <c r="C20" s="5" t="n">
        <v>2459</v>
      </c>
    </row>
    <row r="21" spans="1:3">
      <c r="A21" s="4" t="s">
        <v>93</v>
      </c>
      <c r="B21" s="5" t="n">
        <v>-118762184</v>
      </c>
      <c r="C21" s="5" t="n">
        <v>-16228893</v>
      </c>
    </row>
    <row r="22" spans="1:3">
      <c r="A22" s="4" t="s">
        <v>94</v>
      </c>
      <c r="B22" s="5" t="n">
        <v>-118762184</v>
      </c>
      <c r="C22" s="5" t="n">
        <v>-16228893</v>
      </c>
    </row>
    <row r="23" spans="1:3">
      <c r="A23" s="4" t="s">
        <v>95</v>
      </c>
      <c r="B23" s="5" t="n">
        <v>-17636</v>
      </c>
      <c r="C23" s="5" t="n">
        <v>-31045</v>
      </c>
    </row>
    <row r="24" spans="1:3">
      <c r="A24" s="4" t="s">
        <v>96</v>
      </c>
      <c r="B24" s="7" t="n">
        <v>-118744548</v>
      </c>
      <c r="C24" s="7" t="n">
        <v>-16197848</v>
      </c>
    </row>
    <row r="25" spans="1:3">
      <c r="A25" s="4" t="s">
        <v>97</v>
      </c>
      <c r="B25" s="8" t="n">
        <v>-0.97</v>
      </c>
      <c r="C25" s="8" t="n">
        <v>-0.17</v>
      </c>
    </row>
    <row r="26" spans="1:3">
      <c r="A26" s="4" t="s">
        <v>98</v>
      </c>
      <c r="B26" s="5" t="n">
        <v>122550144</v>
      </c>
      <c r="C26" s="5" t="n">
        <v>95883729</v>
      </c>
    </row>
    <row r="27" spans="1:3">
      <c r="A27" s="3" t="s">
        <v>99</v>
      </c>
    </row>
    <row r="28" spans="1:3">
      <c r="A28" s="4" t="s">
        <v>100</v>
      </c>
      <c r="B28" s="7" t="n">
        <v>-73133</v>
      </c>
      <c r="C28" s="7" t="n">
        <v>37108</v>
      </c>
    </row>
    <row r="29" spans="1:3">
      <c r="A29" s="4" t="s">
        <v>101</v>
      </c>
      <c r="B29" s="5" t="n">
        <v>32133</v>
      </c>
      <c r="C29" s="5" t="n">
        <v>-32609</v>
      </c>
    </row>
    <row r="30" spans="1:3">
      <c r="A30" s="4" t="s">
        <v>99</v>
      </c>
      <c r="B30" s="5" t="n">
        <v>-41000</v>
      </c>
      <c r="C30" s="5" t="n">
        <v>4499</v>
      </c>
    </row>
    <row r="31" spans="1:3">
      <c r="A31" s="4" t="s">
        <v>102</v>
      </c>
      <c r="B31" s="5" t="n">
        <v>-118803184</v>
      </c>
      <c r="C31" s="5" t="n">
        <v>-16224394</v>
      </c>
    </row>
    <row r="32" spans="1:3">
      <c r="A32" s="4" t="s">
        <v>103</v>
      </c>
      <c r="B32" s="5" t="n">
        <v>-17636</v>
      </c>
      <c r="C32" s="5" t="n">
        <v>-31045</v>
      </c>
    </row>
    <row r="33" spans="1:3">
      <c r="A33" s="4" t="s">
        <v>104</v>
      </c>
      <c r="B33" s="7" t="n">
        <v>-118785548</v>
      </c>
      <c r="C33" s="7" t="n">
        <v>-16193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5</v>
      </c>
    </row>
    <row r="3" spans="1:3">
      <c r="A3" s="3" t="s">
        <v>395</v>
      </c>
    </row>
    <row r="4" spans="1:3">
      <c r="A4" s="4" t="s">
        <v>396</v>
      </c>
      <c r="B4" s="4" t="s">
        <v>397</v>
      </c>
    </row>
    <row r="5" spans="1:3">
      <c r="A5" s="4" t="s">
        <v>398</v>
      </c>
      <c r="B5" s="4" t="s">
        <v>399</v>
      </c>
    </row>
    <row r="6" spans="1:3">
      <c r="A6" s="4" t="s">
        <v>400</v>
      </c>
      <c r="B6" s="5" t="n">
        <v>14028257</v>
      </c>
    </row>
    <row r="7" spans="1:3">
      <c r="A7" s="4" t="s">
        <v>401</v>
      </c>
      <c r="B7" s="5" t="n">
        <v>4687745</v>
      </c>
    </row>
    <row r="8" spans="1:3">
      <c r="A8" s="4" t="s">
        <v>402</v>
      </c>
      <c r="B8" s="5" t="n">
        <v>9340512</v>
      </c>
    </row>
    <row r="9" spans="1:3">
      <c r="A9" s="4" t="s">
        <v>403</v>
      </c>
      <c r="B9" s="8" t="n">
        <v>4.95</v>
      </c>
      <c r="C9" s="8" t="n">
        <v>1.75</v>
      </c>
    </row>
    <row r="10" spans="1:3">
      <c r="A10" s="4" t="s">
        <v>404</v>
      </c>
    </row>
    <row r="11" spans="1:3">
      <c r="A11" s="3" t="s">
        <v>395</v>
      </c>
    </row>
    <row r="12" spans="1:3">
      <c r="A12" s="4" t="s">
        <v>398</v>
      </c>
      <c r="B12" s="4" t="s">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05</v>
      </c>
      <c r="B1" s="2" t="s">
        <v>1</v>
      </c>
    </row>
    <row r="2" spans="1:2">
      <c r="B2" s="2" t="s">
        <v>406</v>
      </c>
    </row>
    <row r="3" spans="1:2">
      <c r="A3" s="3" t="s">
        <v>155</v>
      </c>
    </row>
    <row r="4" spans="1:2">
      <c r="A4" s="4" t="s">
        <v>407</v>
      </c>
      <c r="B4" s="5" t="n">
        <v>2893240</v>
      </c>
    </row>
    <row r="5" spans="1:2">
      <c r="A5" s="4" t="s">
        <v>408</v>
      </c>
      <c r="B5" s="5" t="n">
        <v>179289</v>
      </c>
    </row>
    <row r="6" spans="1:2">
      <c r="A6" s="4" t="s">
        <v>409</v>
      </c>
      <c r="B6" s="5" t="n">
        <v>-166330</v>
      </c>
    </row>
    <row r="7" spans="1:2">
      <c r="A7" s="4" t="s">
        <v>410</v>
      </c>
      <c r="B7" s="5" t="n">
        <v>-14750</v>
      </c>
    </row>
    <row r="8" spans="1:2">
      <c r="A8" s="4" t="s">
        <v>411</v>
      </c>
      <c r="B8" s="5" t="n">
        <v>2891449</v>
      </c>
    </row>
    <row r="9" spans="1:2">
      <c r="A9" s="4" t="s">
        <v>412</v>
      </c>
      <c r="B9" s="5" t="n">
        <v>2396914</v>
      </c>
    </row>
    <row r="10" spans="1:2">
      <c r="A10" s="4" t="s">
        <v>413</v>
      </c>
      <c r="B10" s="8" t="n">
        <v>3.48</v>
      </c>
    </row>
    <row r="11" spans="1:2">
      <c r="A11" s="4" t="s">
        <v>414</v>
      </c>
      <c r="B11" s="13" t="n">
        <v>8.94</v>
      </c>
    </row>
    <row r="12" spans="1:2">
      <c r="A12" s="4" t="s">
        <v>415</v>
      </c>
      <c r="B12" s="13" t="n">
        <v>3.68</v>
      </c>
    </row>
    <row r="13" spans="1:2">
      <c r="A13" s="4" t="s">
        <v>416</v>
      </c>
      <c r="B13" s="13" t="n">
        <v>3.41</v>
      </c>
    </row>
    <row r="14" spans="1:2">
      <c r="A14" s="4" t="s">
        <v>417</v>
      </c>
      <c r="B14" s="13" t="n">
        <v>3.8</v>
      </c>
    </row>
    <row r="15" spans="1:2">
      <c r="A15" s="4" t="s">
        <v>418</v>
      </c>
      <c r="B15" s="8" t="n">
        <v>3.4</v>
      </c>
    </row>
    <row r="16" spans="1:2">
      <c r="A16" s="4" t="s">
        <v>419</v>
      </c>
      <c r="B16" s="4" t="s">
        <v>420</v>
      </c>
    </row>
    <row r="17" spans="1:2">
      <c r="A17" s="4" t="s">
        <v>421</v>
      </c>
      <c r="B17" s="4" t="s">
        <v>422</v>
      </c>
    </row>
    <row r="18" spans="1:2">
      <c r="A18" s="4" t="s">
        <v>423</v>
      </c>
      <c r="B18" s="7" t="n">
        <v>29424</v>
      </c>
    </row>
    <row r="19" spans="1:2">
      <c r="A19" s="4" t="s">
        <v>424</v>
      </c>
      <c r="B19" s="7" t="n">
        <v>25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25</v>
      </c>
      <c r="B1" s="2" t="s">
        <v>1</v>
      </c>
    </row>
    <row r="2" spans="1:2">
      <c r="B2" s="2" t="s">
        <v>426</v>
      </c>
    </row>
    <row r="3" spans="1:2">
      <c r="A3" s="3" t="s">
        <v>395</v>
      </c>
    </row>
    <row r="4" spans="1:2">
      <c r="A4" s="4" t="s">
        <v>427</v>
      </c>
      <c r="B4" s="5" t="n">
        <v>1500000</v>
      </c>
    </row>
    <row r="5" spans="1:2">
      <c r="A5" s="4" t="s">
        <v>428</v>
      </c>
      <c r="B5" s="5" t="n">
        <v>1535366</v>
      </c>
    </row>
    <row r="6" spans="1:2">
      <c r="A6" s="4" t="s">
        <v>429</v>
      </c>
      <c r="B6" s="8" t="n">
        <v>2.28</v>
      </c>
    </row>
    <row r="7" spans="1:2">
      <c r="A7" s="4" t="s">
        <v>430</v>
      </c>
      <c r="B7" s="8" t="n">
        <v>2.42</v>
      </c>
    </row>
    <row r="8" spans="1:2">
      <c r="A8" s="4" t="s">
        <v>431</v>
      </c>
    </row>
    <row r="9" spans="1:2">
      <c r="A9" s="3" t="s">
        <v>395</v>
      </c>
    </row>
    <row r="10" spans="1:2">
      <c r="A10" s="4" t="s">
        <v>432</v>
      </c>
      <c r="B10" s="5" t="n">
        <v>35366</v>
      </c>
    </row>
    <row r="11" spans="1:2">
      <c r="A11" s="4" t="s">
        <v>433</v>
      </c>
      <c r="B11" s="8" t="n">
        <v>8.46000000000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9"/>
    <col customWidth="1" max="3" min="3" width="30"/>
    <col customWidth="1" max="4" min="4" width="20"/>
    <col customWidth="1" max="5" min="5" width="35"/>
    <col customWidth="1" max="6" min="6" width="21"/>
  </cols>
  <sheetData>
    <row r="1" spans="1:6">
      <c r="A1" s="1" t="s">
        <v>434</v>
      </c>
      <c r="B1" s="2" t="s">
        <v>435</v>
      </c>
      <c r="C1" s="2" t="s">
        <v>436</v>
      </c>
      <c r="D1" s="2" t="s">
        <v>437</v>
      </c>
      <c r="E1" s="2" t="s">
        <v>438</v>
      </c>
      <c r="F1" s="2" t="s">
        <v>278</v>
      </c>
    </row>
    <row r="2" spans="1:6">
      <c r="A2" s="3" t="s">
        <v>395</v>
      </c>
    </row>
    <row r="3" spans="1:6">
      <c r="A3" s="4" t="s">
        <v>439</v>
      </c>
      <c r="E3" s="5" t="n">
        <v>2029901</v>
      </c>
    </row>
    <row r="4" spans="1:6">
      <c r="A4" s="4" t="s">
        <v>440</v>
      </c>
      <c r="E4" s="7" t="n">
        <v>2500</v>
      </c>
    </row>
    <row r="5" spans="1:6">
      <c r="A5" s="4" t="s">
        <v>441</v>
      </c>
      <c r="E5" s="4" t="s">
        <v>442</v>
      </c>
    </row>
    <row r="6" spans="1:6">
      <c r="A6" s="4" t="s">
        <v>396</v>
      </c>
      <c r="E6" s="4" t="s">
        <v>397</v>
      </c>
    </row>
    <row r="7" spans="1:6">
      <c r="A7" s="4" t="s">
        <v>402</v>
      </c>
      <c r="E7" s="5" t="n">
        <v>9340512</v>
      </c>
    </row>
    <row r="8" spans="1:6">
      <c r="A8" s="4" t="s">
        <v>431</v>
      </c>
    </row>
    <row r="9" spans="1:6">
      <c r="A9" s="3" t="s">
        <v>395</v>
      </c>
    </row>
    <row r="10" spans="1:6">
      <c r="A10" s="4" t="s">
        <v>443</v>
      </c>
      <c r="E10" s="5" t="n">
        <v>35366</v>
      </c>
    </row>
    <row r="11" spans="1:6">
      <c r="A11" s="4" t="s">
        <v>440</v>
      </c>
      <c r="E11" s="7" t="n">
        <v>900</v>
      </c>
    </row>
    <row r="12" spans="1:6">
      <c r="A12" s="4" t="s">
        <v>441</v>
      </c>
      <c r="E12" s="4" t="s">
        <v>444</v>
      </c>
    </row>
    <row r="13" spans="1:6">
      <c r="A13" s="4" t="s">
        <v>445</v>
      </c>
      <c r="E13" s="7" t="n">
        <v>300</v>
      </c>
      <c r="F13" s="7" t="n">
        <v>300</v>
      </c>
    </row>
    <row r="14" spans="1:6">
      <c r="A14" s="4" t="s">
        <v>446</v>
      </c>
    </row>
    <row r="15" spans="1:6">
      <c r="A15" s="3" t="s">
        <v>395</v>
      </c>
    </row>
    <row r="16" spans="1:6">
      <c r="A16" s="4" t="s">
        <v>443</v>
      </c>
      <c r="E16" s="5" t="n">
        <v>35366</v>
      </c>
    </row>
    <row r="17" spans="1:6">
      <c r="A17" s="4" t="s">
        <v>447</v>
      </c>
    </row>
    <row r="18" spans="1:6">
      <c r="A18" s="3" t="s">
        <v>395</v>
      </c>
    </row>
    <row r="19" spans="1:6">
      <c r="A19" s="4" t="s">
        <v>443</v>
      </c>
      <c r="C19" s="5" t="n">
        <v>214205</v>
      </c>
    </row>
    <row r="20" spans="1:6">
      <c r="A20" s="4" t="s">
        <v>440</v>
      </c>
      <c r="E20" s="7" t="n">
        <v>200</v>
      </c>
    </row>
    <row r="21" spans="1:6">
      <c r="A21" s="4" t="s">
        <v>448</v>
      </c>
      <c r="C21" s="8" t="n">
        <v>1.76</v>
      </c>
    </row>
    <row r="22" spans="1:6">
      <c r="A22" s="4" t="s">
        <v>449</v>
      </c>
    </row>
    <row r="23" spans="1:6">
      <c r="A23" s="3" t="s">
        <v>395</v>
      </c>
    </row>
    <row r="24" spans="1:6">
      <c r="A24" s="4" t="s">
        <v>450</v>
      </c>
      <c r="E24" s="7" t="n">
        <v>32</v>
      </c>
      <c r="F24" s="5" t="n">
        <v>200</v>
      </c>
    </row>
    <row r="25" spans="1:6">
      <c r="A25" s="4" t="s">
        <v>396</v>
      </c>
      <c r="C25" s="4" t="s">
        <v>397</v>
      </c>
    </row>
    <row r="26" spans="1:6">
      <c r="A26" s="4" t="s">
        <v>451</v>
      </c>
    </row>
    <row r="27" spans="1:6">
      <c r="A27" s="3" t="s">
        <v>395</v>
      </c>
    </row>
    <row r="28" spans="1:6">
      <c r="A28" s="4" t="s">
        <v>441</v>
      </c>
      <c r="E28" s="4" t="s">
        <v>452</v>
      </c>
    </row>
    <row r="29" spans="1:6">
      <c r="A29" s="4" t="s">
        <v>453</v>
      </c>
    </row>
    <row r="30" spans="1:6">
      <c r="A30" s="3" t="s">
        <v>395</v>
      </c>
    </row>
    <row r="31" spans="1:6">
      <c r="A31" s="4" t="s">
        <v>450</v>
      </c>
      <c r="E31" s="7" t="n">
        <v>600</v>
      </c>
      <c r="F31" s="7" t="n">
        <v>800</v>
      </c>
    </row>
    <row r="32" spans="1:6">
      <c r="A32" s="4" t="s">
        <v>454</v>
      </c>
    </row>
    <row r="33" spans="1:6">
      <c r="A33" s="3" t="s">
        <v>395</v>
      </c>
    </row>
    <row r="34" spans="1:6">
      <c r="A34" s="4" t="s">
        <v>455</v>
      </c>
      <c r="E34" s="5" t="n">
        <v>1</v>
      </c>
    </row>
    <row r="35" spans="1:6">
      <c r="A35" s="4" t="s">
        <v>456</v>
      </c>
    </row>
    <row r="36" spans="1:6">
      <c r="A36" s="3" t="s">
        <v>395</v>
      </c>
    </row>
    <row r="37" spans="1:6">
      <c r="A37" s="4" t="s">
        <v>443</v>
      </c>
      <c r="B37" s="5" t="n">
        <v>1500000</v>
      </c>
    </row>
    <row r="38" spans="1:6">
      <c r="A38" s="4" t="s">
        <v>396</v>
      </c>
      <c r="D38" s="4" t="s">
        <v>370</v>
      </c>
    </row>
    <row r="39" spans="1:6">
      <c r="A39" s="4" t="s">
        <v>402</v>
      </c>
      <c r="D39" s="5" t="n">
        <v>1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57</v>
      </c>
      <c r="B1" s="2" t="s">
        <v>1</v>
      </c>
    </row>
    <row r="2" spans="1:4">
      <c r="B2" s="2" t="s">
        <v>2</v>
      </c>
      <c r="C2" s="2" t="s">
        <v>75</v>
      </c>
      <c r="D2" s="2" t="s">
        <v>27</v>
      </c>
    </row>
    <row r="3" spans="1:4">
      <c r="A3" s="3" t="s">
        <v>458</v>
      </c>
    </row>
    <row r="4" spans="1:4">
      <c r="A4" s="4" t="s">
        <v>459</v>
      </c>
      <c r="B4" s="7" t="n">
        <v>153359344</v>
      </c>
      <c r="C4" s="7" t="n">
        <v>40609000</v>
      </c>
      <c r="D4" s="7" t="n">
        <v>162573392</v>
      </c>
    </row>
    <row r="5" spans="1:4">
      <c r="A5" s="4" t="s">
        <v>460</v>
      </c>
      <c r="B5" s="5" t="n">
        <v>5965459</v>
      </c>
      <c r="C5" s="5" t="n">
        <v>4478000</v>
      </c>
      <c r="D5" s="7" t="n">
        <v>5245230</v>
      </c>
    </row>
    <row r="6" spans="1:4">
      <c r="A6" s="4" t="s">
        <v>461</v>
      </c>
      <c r="B6" s="5" t="n">
        <v>690490</v>
      </c>
      <c r="C6" s="5" t="n">
        <v>741806</v>
      </c>
    </row>
    <row r="7" spans="1:4">
      <c r="A7" s="4" t="s">
        <v>462</v>
      </c>
      <c r="B7" s="5" t="n">
        <v>-118762184</v>
      </c>
      <c r="C7" s="5" t="n">
        <v>-16228893</v>
      </c>
    </row>
    <row r="8" spans="1:4">
      <c r="A8" s="4" t="s">
        <v>463</v>
      </c>
    </row>
    <row r="9" spans="1:4">
      <c r="A9" s="3" t="s">
        <v>458</v>
      </c>
    </row>
    <row r="10" spans="1:4">
      <c r="A10" s="4" t="s">
        <v>459</v>
      </c>
      <c r="B10" s="5" t="n">
        <v>151917000</v>
      </c>
      <c r="C10" s="5" t="n">
        <v>39341000</v>
      </c>
    </row>
    <row r="11" spans="1:4">
      <c r="A11" s="4" t="s">
        <v>460</v>
      </c>
      <c r="B11" s="5" t="n">
        <v>5877000</v>
      </c>
      <c r="C11" s="5" t="n">
        <v>4405000</v>
      </c>
    </row>
    <row r="12" spans="1:4">
      <c r="A12" s="4" t="s">
        <v>461</v>
      </c>
      <c r="B12" s="5" t="n">
        <v>164000</v>
      </c>
      <c r="C12" s="5" t="n">
        <v>144000</v>
      </c>
    </row>
    <row r="13" spans="1:4">
      <c r="A13" s="4" t="s">
        <v>462</v>
      </c>
      <c r="B13" s="5" t="n">
        <v>-118752000</v>
      </c>
      <c r="C13" s="5" t="n">
        <v>-16100000</v>
      </c>
    </row>
    <row r="14" spans="1:4">
      <c r="A14" s="4" t="s">
        <v>464</v>
      </c>
    </row>
    <row r="15" spans="1:4">
      <c r="A15" s="3" t="s">
        <v>458</v>
      </c>
    </row>
    <row r="16" spans="1:4">
      <c r="A16" s="4" t="s">
        <v>459</v>
      </c>
      <c r="B16" s="5" t="n">
        <v>1442000</v>
      </c>
      <c r="C16" s="5" t="n">
        <v>1268000</v>
      </c>
    </row>
    <row r="17" spans="1:4">
      <c r="A17" s="4" t="s">
        <v>460</v>
      </c>
      <c r="B17" s="5" t="n">
        <v>88000</v>
      </c>
      <c r="C17" s="5" t="n">
        <v>73000</v>
      </c>
    </row>
    <row r="18" spans="1:4">
      <c r="A18" s="4" t="s">
        <v>461</v>
      </c>
      <c r="B18" s="5" t="n">
        <v>526000</v>
      </c>
      <c r="C18" s="5" t="n">
        <v>598000</v>
      </c>
    </row>
    <row r="19" spans="1:4">
      <c r="A19" s="4" t="s">
        <v>462</v>
      </c>
      <c r="B19" s="7" t="n">
        <v>-10000</v>
      </c>
      <c r="C19" s="7" t="n">
        <v>-12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65</v>
      </c>
      <c r="B1" s="2" t="s">
        <v>1</v>
      </c>
    </row>
    <row r="2" spans="1:3">
      <c r="B2" s="2" t="s">
        <v>2</v>
      </c>
      <c r="C2" s="2" t="s">
        <v>75</v>
      </c>
    </row>
    <row r="3" spans="1:3">
      <c r="A3" s="4" t="s">
        <v>466</v>
      </c>
    </row>
    <row r="4" spans="1:3">
      <c r="A4" s="3" t="s">
        <v>467</v>
      </c>
    </row>
    <row r="5" spans="1:3">
      <c r="A5" s="4" t="s">
        <v>468</v>
      </c>
      <c r="B5" s="7" t="n">
        <v>2</v>
      </c>
      <c r="C5" s="7" t="n">
        <v>3</v>
      </c>
    </row>
    <row r="6" spans="1:3">
      <c r="A6" s="4" t="s">
        <v>469</v>
      </c>
    </row>
    <row r="7" spans="1:3">
      <c r="A7" s="3" t="s">
        <v>467</v>
      </c>
    </row>
    <row r="8" spans="1:3">
      <c r="A8" s="4" t="s">
        <v>470</v>
      </c>
      <c r="B8" s="7" t="n">
        <v>10</v>
      </c>
      <c r="C8" s="7"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71</v>
      </c>
      <c r="B1" s="2" t="s">
        <v>472</v>
      </c>
      <c r="E1" s="2" t="s">
        <v>1</v>
      </c>
    </row>
    <row r="2" spans="1:6">
      <c r="B2" s="2" t="s">
        <v>473</v>
      </c>
      <c r="C2" s="2" t="s">
        <v>474</v>
      </c>
      <c r="D2" s="2" t="s">
        <v>475</v>
      </c>
      <c r="E2" s="2" t="s">
        <v>2</v>
      </c>
      <c r="F2" s="2" t="s">
        <v>75</v>
      </c>
    </row>
    <row r="3" spans="1:6">
      <c r="A3" s="3" t="s">
        <v>476</v>
      </c>
    </row>
    <row r="4" spans="1:6">
      <c r="A4" s="4" t="s">
        <v>477</v>
      </c>
      <c r="E4" s="7" t="n">
        <v>6000000</v>
      </c>
    </row>
    <row r="5" spans="1:6">
      <c r="A5" s="4" t="s">
        <v>78</v>
      </c>
      <c r="C5" s="7" t="n">
        <v>300000</v>
      </c>
      <c r="D5" s="7" t="n">
        <v>300000</v>
      </c>
      <c r="E5" s="7" t="n">
        <v>1095</v>
      </c>
      <c r="F5" s="7" t="n">
        <v>15107</v>
      </c>
    </row>
    <row r="6" spans="1:6">
      <c r="A6" s="4" t="s">
        <v>478</v>
      </c>
    </row>
    <row r="7" spans="1:6">
      <c r="A7" s="3" t="s">
        <v>476</v>
      </c>
    </row>
    <row r="8" spans="1:6">
      <c r="A8" s="4" t="s">
        <v>78</v>
      </c>
      <c r="B8" s="7" t="n">
        <v>300000</v>
      </c>
    </row>
    <row r="9" spans="1:6">
      <c r="A9" s="4" t="s">
        <v>479</v>
      </c>
    </row>
    <row r="10" spans="1:6">
      <c r="A10" s="3" t="s">
        <v>476</v>
      </c>
    </row>
    <row r="11" spans="1:6">
      <c r="A11" s="4" t="s">
        <v>480</v>
      </c>
      <c r="E11" s="4" t="s">
        <v>232</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18"/>
    <col customWidth="1" max="5" min="5" width="21"/>
    <col customWidth="1" max="6" min="6" width="23"/>
    <col customWidth="1" max="7" min="7" width="18"/>
    <col customWidth="1" max="8" min="8" width="20"/>
  </cols>
  <sheetData>
    <row r="1" spans="1:8">
      <c r="A1" s="1" t="s">
        <v>481</v>
      </c>
      <c r="B1" s="2" t="s">
        <v>482</v>
      </c>
      <c r="C1" s="2" t="s">
        <v>483</v>
      </c>
      <c r="D1" s="2" t="s">
        <v>484</v>
      </c>
      <c r="E1" s="2" t="s">
        <v>277</v>
      </c>
      <c r="F1" s="2" t="s">
        <v>485</v>
      </c>
      <c r="G1" s="2" t="s">
        <v>486</v>
      </c>
      <c r="H1" s="2" t="s">
        <v>487</v>
      </c>
    </row>
    <row r="2" spans="1:8">
      <c r="A2" s="3" t="s">
        <v>476</v>
      </c>
    </row>
    <row r="3" spans="1:8">
      <c r="A3" s="4" t="s">
        <v>488</v>
      </c>
      <c r="G3" s="5" t="n">
        <v>6</v>
      </c>
    </row>
    <row r="4" spans="1:8">
      <c r="A4" s="4" t="s">
        <v>489</v>
      </c>
      <c r="G4" s="5" t="n">
        <v>7</v>
      </c>
    </row>
    <row r="5" spans="1:8">
      <c r="A5" s="4" t="s">
        <v>490</v>
      </c>
      <c r="F5" s="5" t="n">
        <v>3</v>
      </c>
    </row>
    <row r="6" spans="1:8">
      <c r="A6" s="4" t="s">
        <v>491</v>
      </c>
      <c r="F6" s="5" t="n">
        <v>6</v>
      </c>
    </row>
    <row r="7" spans="1:8">
      <c r="A7" s="4" t="s">
        <v>492</v>
      </c>
    </row>
    <row r="8" spans="1:8">
      <c r="A8" s="3" t="s">
        <v>476</v>
      </c>
    </row>
    <row r="9" spans="1:8">
      <c r="A9" s="4" t="s">
        <v>493</v>
      </c>
      <c r="C9" s="5" t="n">
        <v>4</v>
      </c>
    </row>
    <row r="10" spans="1:8">
      <c r="A10" s="4" t="s">
        <v>494</v>
      </c>
      <c r="C10" s="5" t="n">
        <v>3</v>
      </c>
    </row>
    <row r="11" spans="1:8">
      <c r="A11" s="4" t="s">
        <v>495</v>
      </c>
    </row>
    <row r="12" spans="1:8">
      <c r="A12" s="3" t="s">
        <v>476</v>
      </c>
    </row>
    <row r="13" spans="1:8">
      <c r="A13" s="4" t="s">
        <v>496</v>
      </c>
      <c r="B13" s="7" t="n">
        <v>1800000</v>
      </c>
    </row>
    <row r="14" spans="1:8">
      <c r="A14" s="4" t="s">
        <v>497</v>
      </c>
      <c r="B14" s="7" t="n">
        <v>2400000</v>
      </c>
    </row>
    <row r="15" spans="1:8">
      <c r="A15" s="4" t="s">
        <v>498</v>
      </c>
    </row>
    <row r="16" spans="1:8">
      <c r="A16" s="3" t="s">
        <v>476</v>
      </c>
    </row>
    <row r="17" spans="1:8">
      <c r="A17" s="4" t="s">
        <v>499</v>
      </c>
      <c r="B17" s="4" t="s">
        <v>500</v>
      </c>
    </row>
    <row r="18" spans="1:8">
      <c r="A18" s="4" t="s">
        <v>501</v>
      </c>
    </row>
    <row r="19" spans="1:8">
      <c r="A19" s="3" t="s">
        <v>476</v>
      </c>
    </row>
    <row r="20" spans="1:8">
      <c r="A20" s="4" t="s">
        <v>502</v>
      </c>
      <c r="B20" s="4" t="s">
        <v>370</v>
      </c>
    </row>
    <row r="21" spans="1:8">
      <c r="A21" s="4" t="s">
        <v>503</v>
      </c>
    </row>
    <row r="22" spans="1:8">
      <c r="A22" s="3" t="s">
        <v>476</v>
      </c>
    </row>
    <row r="23" spans="1:8">
      <c r="A23" s="4" t="s">
        <v>496</v>
      </c>
      <c r="B23" s="7" t="n">
        <v>900000</v>
      </c>
    </row>
    <row r="24" spans="1:8">
      <c r="A24" s="4" t="s">
        <v>497</v>
      </c>
      <c r="B24" s="5" t="n">
        <v>3100000</v>
      </c>
    </row>
    <row r="25" spans="1:8">
      <c r="A25" s="4" t="s">
        <v>504</v>
      </c>
    </row>
    <row r="26" spans="1:8">
      <c r="A26" s="3" t="s">
        <v>476</v>
      </c>
    </row>
    <row r="27" spans="1:8">
      <c r="A27" s="4" t="s">
        <v>505</v>
      </c>
      <c r="E27" s="7" t="n">
        <v>0</v>
      </c>
    </row>
    <row r="28" spans="1:8">
      <c r="A28" s="4" t="s">
        <v>506</v>
      </c>
    </row>
    <row r="29" spans="1:8">
      <c r="A29" s="3" t="s">
        <v>476</v>
      </c>
    </row>
    <row r="30" spans="1:8">
      <c r="A30" s="4" t="s">
        <v>505</v>
      </c>
      <c r="B30" s="7" t="n">
        <v>650000</v>
      </c>
    </row>
    <row r="31" spans="1:8">
      <c r="A31" s="4" t="s">
        <v>507</v>
      </c>
    </row>
    <row r="32" spans="1:8">
      <c r="A32" s="3" t="s">
        <v>476</v>
      </c>
    </row>
    <row r="33" spans="1:8">
      <c r="A33" s="4" t="s">
        <v>508</v>
      </c>
      <c r="B33" s="5" t="n">
        <v>1500000</v>
      </c>
    </row>
    <row r="34" spans="1:8">
      <c r="A34" s="4" t="s">
        <v>509</v>
      </c>
    </row>
    <row r="35" spans="1:8">
      <c r="A35" s="3" t="s">
        <v>476</v>
      </c>
    </row>
    <row r="36" spans="1:8">
      <c r="A36" s="4" t="s">
        <v>510</v>
      </c>
      <c r="H36" s="5" t="n">
        <v>3</v>
      </c>
    </row>
    <row r="37" spans="1:8">
      <c r="A37" s="4" t="s">
        <v>511</v>
      </c>
    </row>
    <row r="38" spans="1:8">
      <c r="A38" s="3" t="s">
        <v>476</v>
      </c>
    </row>
    <row r="39" spans="1:8">
      <c r="A39" s="4" t="s">
        <v>512</v>
      </c>
      <c r="D39"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13</v>
      </c>
      <c r="B1" s="2" t="s">
        <v>514</v>
      </c>
      <c r="C1" s="2" t="s">
        <v>515</v>
      </c>
    </row>
    <row r="2" spans="1:3">
      <c r="A2" s="4" t="s">
        <v>372</v>
      </c>
    </row>
    <row r="3" spans="1:3">
      <c r="A3" s="3" t="s">
        <v>166</v>
      </c>
    </row>
    <row r="4" spans="1:3">
      <c r="A4" s="4" t="s">
        <v>374</v>
      </c>
      <c r="C4" s="7" t="n">
        <v>125000000</v>
      </c>
    </row>
    <row r="5" spans="1:3">
      <c r="A5" s="4" t="s">
        <v>516</v>
      </c>
    </row>
    <row r="6" spans="1:3">
      <c r="A6" s="3" t="s">
        <v>166</v>
      </c>
    </row>
    <row r="7" spans="1:3">
      <c r="A7" s="4" t="s">
        <v>517</v>
      </c>
      <c r="B7" s="7" t="n">
        <v>3100000</v>
      </c>
    </row>
    <row r="8" spans="1:3">
      <c r="A8" s="4" t="s">
        <v>518</v>
      </c>
    </row>
    <row r="9" spans="1:3">
      <c r="A9" s="3" t="s">
        <v>166</v>
      </c>
    </row>
    <row r="10" spans="1:3">
      <c r="A10" s="4" t="s">
        <v>517</v>
      </c>
      <c r="B10" s="7" t="n">
        <v>2400000</v>
      </c>
    </row>
    <row r="11" spans="1:3">
      <c r="A11" s="4" t="s">
        <v>519</v>
      </c>
    </row>
    <row r="12" spans="1:3">
      <c r="A12" s="3" t="s">
        <v>166</v>
      </c>
    </row>
    <row r="13" spans="1:3">
      <c r="A13" s="4" t="s">
        <v>520</v>
      </c>
      <c r="B13" s="5" t="n">
        <v>2</v>
      </c>
    </row>
    <row r="14" spans="1:3">
      <c r="A14" s="4" t="s">
        <v>521</v>
      </c>
    </row>
    <row r="15" spans="1:3">
      <c r="A15" s="3" t="s">
        <v>166</v>
      </c>
    </row>
    <row r="16" spans="1:3">
      <c r="A16" s="4" t="s">
        <v>374</v>
      </c>
      <c r="B16" s="7" t="n">
        <v>125000000</v>
      </c>
    </row>
    <row r="17" spans="1:3">
      <c r="A17" s="4" t="s">
        <v>522</v>
      </c>
    </row>
    <row r="18" spans="1:3">
      <c r="A18" s="3" t="s">
        <v>166</v>
      </c>
    </row>
    <row r="19" spans="1:3">
      <c r="A19" s="4" t="s">
        <v>523</v>
      </c>
      <c r="B19" s="5" t="n">
        <v>200000</v>
      </c>
    </row>
    <row r="20" spans="1:3">
      <c r="A20" s="4" t="s">
        <v>524</v>
      </c>
    </row>
    <row r="21" spans="1:3">
      <c r="A21" s="3" t="s">
        <v>166</v>
      </c>
    </row>
    <row r="22" spans="1:3">
      <c r="A22" s="4" t="s">
        <v>505</v>
      </c>
      <c r="B22" s="7" t="n">
        <v>6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5</v>
      </c>
      <c r="B1" s="2" t="s">
        <v>1</v>
      </c>
    </row>
    <row r="2" spans="1:3">
      <c r="B2" s="2" t="s">
        <v>2</v>
      </c>
      <c r="C2" s="2" t="s">
        <v>75</v>
      </c>
    </row>
    <row r="3" spans="1:3">
      <c r="A3" s="3" t="s">
        <v>106</v>
      </c>
    </row>
    <row r="4" spans="1:3">
      <c r="A4" s="4" t="s">
        <v>94</v>
      </c>
      <c r="B4" s="7" t="n">
        <v>-118762184</v>
      </c>
      <c r="C4" s="7" t="n">
        <v>-16228893</v>
      </c>
    </row>
    <row r="5" spans="1:3">
      <c r="A5" s="3" t="s">
        <v>107</v>
      </c>
    </row>
    <row r="6" spans="1:3">
      <c r="A6" s="4" t="s">
        <v>108</v>
      </c>
      <c r="B6" s="5" t="n">
        <v>86378330</v>
      </c>
    </row>
    <row r="7" spans="1:3">
      <c r="A7" s="4" t="s">
        <v>90</v>
      </c>
      <c r="B7" s="5" t="n">
        <v>13005329</v>
      </c>
    </row>
    <row r="8" spans="1:3">
      <c r="A8" s="4" t="s">
        <v>109</v>
      </c>
      <c r="B8" s="5" t="n">
        <v>212535</v>
      </c>
      <c r="C8" s="5" t="n">
        <v>225862</v>
      </c>
    </row>
    <row r="9" spans="1:3">
      <c r="A9" s="4" t="s">
        <v>110</v>
      </c>
      <c r="B9" s="5" t="n">
        <v>-16794</v>
      </c>
      <c r="C9" s="5" t="n">
        <v>-15107</v>
      </c>
    </row>
    <row r="10" spans="1:3">
      <c r="A10" s="4" t="s">
        <v>111</v>
      </c>
      <c r="B10" s="5" t="n">
        <v>-14007</v>
      </c>
      <c r="C10" s="5" t="n">
        <v>94380</v>
      </c>
    </row>
    <row r="11" spans="1:3">
      <c r="A11" s="4" t="s">
        <v>112</v>
      </c>
      <c r="B11" s="5" t="n">
        <v>1569116</v>
      </c>
      <c r="C11" s="5" t="n">
        <v>182454</v>
      </c>
    </row>
    <row r="12" spans="1:3">
      <c r="A12" s="4" t="s">
        <v>113</v>
      </c>
      <c r="B12" s="5" t="n">
        <v>-9066</v>
      </c>
      <c r="C12" s="5" t="n">
        <v>24879</v>
      </c>
    </row>
    <row r="13" spans="1:3">
      <c r="A13" s="4" t="s">
        <v>114</v>
      </c>
      <c r="B13" s="5" t="n">
        <v>-286</v>
      </c>
      <c r="C13" s="5" t="n">
        <v>15040</v>
      </c>
    </row>
    <row r="14" spans="1:3">
      <c r="A14" s="4" t="s">
        <v>115</v>
      </c>
      <c r="B14" s="5" t="n">
        <v>3218</v>
      </c>
      <c r="C14" s="5" t="n">
        <v>-10590</v>
      </c>
    </row>
    <row r="15" spans="1:3">
      <c r="A15" s="4" t="s">
        <v>116</v>
      </c>
      <c r="B15" s="5" t="n">
        <v>583525</v>
      </c>
      <c r="C15" s="5" t="n">
        <v>774042</v>
      </c>
    </row>
    <row r="16" spans="1:3">
      <c r="A16" s="4" t="s">
        <v>117</v>
      </c>
      <c r="B16" s="5" t="n">
        <v>-3520451</v>
      </c>
      <c r="C16" s="5" t="n">
        <v>-1870432</v>
      </c>
    </row>
    <row r="17" spans="1:3">
      <c r="A17" s="4" t="s">
        <v>118</v>
      </c>
      <c r="B17" s="5" t="n">
        <v>-20570735</v>
      </c>
      <c r="C17" s="5" t="n">
        <v>-16808365</v>
      </c>
    </row>
    <row r="18" spans="1:3">
      <c r="A18" s="3" t="s">
        <v>119</v>
      </c>
    </row>
    <row r="19" spans="1:3">
      <c r="A19" s="4" t="s">
        <v>120</v>
      </c>
      <c r="B19" s="5" t="n">
        <v>-244890</v>
      </c>
    </row>
    <row r="20" spans="1:3">
      <c r="A20" s="4" t="s">
        <v>121</v>
      </c>
      <c r="B20" s="5" t="n">
        <v>15124483</v>
      </c>
      <c r="C20" s="5" t="n">
        <v>12712000</v>
      </c>
    </row>
    <row r="21" spans="1:3">
      <c r="A21" s="4" t="s">
        <v>122</v>
      </c>
      <c r="B21" s="5" t="n">
        <v>-788518</v>
      </c>
      <c r="C21" s="5" t="n">
        <v>-647572</v>
      </c>
    </row>
    <row r="22" spans="1:3">
      <c r="A22" s="4" t="s">
        <v>123</v>
      </c>
      <c r="B22" s="5" t="n">
        <v>14091075</v>
      </c>
      <c r="C22" s="5" t="n">
        <v>12064428</v>
      </c>
    </row>
    <row r="23" spans="1:3">
      <c r="A23" s="3" t="s">
        <v>124</v>
      </c>
    </row>
    <row r="24" spans="1:3">
      <c r="A24" s="4" t="s">
        <v>125</v>
      </c>
      <c r="B24" s="5" t="n">
        <v>5906251</v>
      </c>
    </row>
    <row r="25" spans="1:3">
      <c r="A25" s="4" t="s">
        <v>126</v>
      </c>
      <c r="B25" s="5" t="n">
        <v>611670</v>
      </c>
      <c r="C25" s="5" t="n">
        <v>105133</v>
      </c>
    </row>
    <row r="26" spans="1:3">
      <c r="A26" s="4" t="s">
        <v>127</v>
      </c>
      <c r="B26" s="5" t="n">
        <v>-419054</v>
      </c>
    </row>
    <row r="27" spans="1:3">
      <c r="A27" s="4" t="s">
        <v>128</v>
      </c>
      <c r="B27" s="5" t="n">
        <v>-51134</v>
      </c>
      <c r="C27" s="5" t="n">
        <v>-105229</v>
      </c>
    </row>
    <row r="28" spans="1:3">
      <c r="A28" s="4" t="s">
        <v>129</v>
      </c>
      <c r="B28" s="5" t="n">
        <v>6047733</v>
      </c>
      <c r="C28" s="5" t="n">
        <v>-96</v>
      </c>
    </row>
    <row r="29" spans="1:3">
      <c r="A29" s="4" t="s">
        <v>130</v>
      </c>
      <c r="B29" s="5" t="n">
        <v>-2353</v>
      </c>
      <c r="C29" s="5" t="n">
        <v>5015</v>
      </c>
    </row>
    <row r="30" spans="1:3">
      <c r="A30" s="4" t="s">
        <v>131</v>
      </c>
      <c r="B30" s="5" t="n">
        <v>-434280</v>
      </c>
      <c r="C30" s="5" t="n">
        <v>-4739018</v>
      </c>
    </row>
    <row r="31" spans="1:3">
      <c r="A31" s="4" t="s">
        <v>132</v>
      </c>
      <c r="B31" s="5" t="n">
        <v>43393570</v>
      </c>
      <c r="C31" s="5" t="n">
        <v>13203625</v>
      </c>
    </row>
    <row r="32" spans="1:3">
      <c r="A32" s="4" t="s">
        <v>133</v>
      </c>
      <c r="B32" s="5" t="n">
        <v>42959290</v>
      </c>
      <c r="C32" s="5" t="n">
        <v>8464607</v>
      </c>
    </row>
    <row r="33" spans="1:3">
      <c r="A33" s="3" t="s">
        <v>134</v>
      </c>
    </row>
    <row r="34" spans="1:3">
      <c r="A34" s="4" t="s">
        <v>135</v>
      </c>
      <c r="B34" s="5" t="n">
        <v>2375000</v>
      </c>
      <c r="C34" s="7" t="n">
        <v>2375000</v>
      </c>
    </row>
    <row r="35" spans="1:3">
      <c r="A35" s="3" t="s">
        <v>136</v>
      </c>
    </row>
    <row r="36" spans="1:3">
      <c r="A36" s="4" t="s">
        <v>137</v>
      </c>
      <c r="B36" s="5" t="n">
        <v>80000000</v>
      </c>
    </row>
    <row r="37" spans="1:3">
      <c r="A37" s="4" t="s">
        <v>138</v>
      </c>
      <c r="B37" s="7" t="n">
        <v>112416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44:21Z</dcterms:created>
  <dcterms:modified xmlns:dcterms="http://purl.org/dc/terms/" xmlns:xsi="http://www.w3.org/2001/XMLSchema-instance" xsi:type="dcterms:W3CDTF">2017-11-09T16:44:21Z</dcterms:modified>
</cp:coreProperties>
</file>